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Other Long-Term Liabilities" sheetId="13" state="visible" r:id="rId13"/>
    <sheet xmlns:r="http://schemas.openxmlformats.org/officeDocument/2006/relationships" name="Leases" sheetId="14" state="visible" r:id="rId14"/>
    <sheet xmlns:r="http://schemas.openxmlformats.org/officeDocument/2006/relationships" name="Net Income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Debt (Tables)" sheetId="23" state="visible" r:id="rId23"/>
    <sheet xmlns:r="http://schemas.openxmlformats.org/officeDocument/2006/relationships" name="Other Long-Term Liabilities (Ta" sheetId="24" state="visible" r:id="rId24"/>
    <sheet xmlns:r="http://schemas.openxmlformats.org/officeDocument/2006/relationships" name="Leases (Tables)" sheetId="25" state="visible" r:id="rId25"/>
    <sheet xmlns:r="http://schemas.openxmlformats.org/officeDocument/2006/relationships" name="Net Income per Share (Tables)"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Business and Basis of Present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ntories, net (Details)" sheetId="33" state="visible" r:id="rId33"/>
    <sheet xmlns:r="http://schemas.openxmlformats.org/officeDocument/2006/relationships" name="Income Taxes - Narrative (Detai" sheetId="34" state="visible" r:id="rId34"/>
    <sheet xmlns:r="http://schemas.openxmlformats.org/officeDocument/2006/relationships" name="Debt - Schedule of Long-Term De" sheetId="35" state="visible" r:id="rId35"/>
    <sheet xmlns:r="http://schemas.openxmlformats.org/officeDocument/2006/relationships" name="Debt - Narrative (Details)" sheetId="36" state="visible" r:id="rId36"/>
    <sheet xmlns:r="http://schemas.openxmlformats.org/officeDocument/2006/relationships" name="Other Long-Term Liabilities (De" sheetId="37" state="visible" r:id="rId37"/>
    <sheet xmlns:r="http://schemas.openxmlformats.org/officeDocument/2006/relationships" name="Leases - Narrative (Details)" sheetId="38" state="visible" r:id="rId38"/>
    <sheet xmlns:r="http://schemas.openxmlformats.org/officeDocument/2006/relationships" name="Leases - Supplemental Balance S" sheetId="39" state="visible" r:id="rId39"/>
    <sheet xmlns:r="http://schemas.openxmlformats.org/officeDocument/2006/relationships" name="Leases - Components of Lease Ex" sheetId="40" state="visible" r:id="rId40"/>
    <sheet xmlns:r="http://schemas.openxmlformats.org/officeDocument/2006/relationships" name="Leases - Maturities of Lease Li" sheetId="41" state="visible" r:id="rId41"/>
    <sheet xmlns:r="http://schemas.openxmlformats.org/officeDocument/2006/relationships" name="Leases - Supplemental Cash Flow" sheetId="42" state="visible" r:id="rId42"/>
    <sheet xmlns:r="http://schemas.openxmlformats.org/officeDocument/2006/relationships" name="Net Income per Share - Schedule" sheetId="43" state="visible" r:id="rId43"/>
    <sheet xmlns:r="http://schemas.openxmlformats.org/officeDocument/2006/relationships" name="Commitments and Contingencies (" sheetId="44" state="visible" r:id="rId44"/>
    <sheet xmlns:r="http://schemas.openxmlformats.org/officeDocument/2006/relationships" name="Stockholders' Equity - Narrativ" sheetId="45" state="visible" r:id="rId45"/>
    <sheet xmlns:r="http://schemas.openxmlformats.org/officeDocument/2006/relationships" name="Stockholders' Equity - Dividend" sheetId="46" state="visible" r:id="rId46"/>
    <sheet xmlns:r="http://schemas.openxmlformats.org/officeDocument/2006/relationships" name="Derivative Instrument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egment Information - Narrative" sheetId="50" state="visible" r:id="rId50"/>
    <sheet xmlns:r="http://schemas.openxmlformats.org/officeDocument/2006/relationships" name="Segment Information - Reconcili" sheetId="51" state="visible" r:id="rId51"/>
    <sheet xmlns:r="http://schemas.openxmlformats.org/officeDocument/2006/relationships" name="Segment Information - Reconci_2" sheetId="52" state="visible" r:id="rId52"/>
    <sheet xmlns:r="http://schemas.openxmlformats.org/officeDocument/2006/relationships" name="Segment Information - Reconci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1</t>
        </is>
      </c>
      <c r="C8" s="4" t="inlineStr">
        <is>
          <t xml:space="preserve"> </t>
        </is>
      </c>
    </row>
    <row r="9">
      <c r="A9" s="4" t="inlineStr">
        <is>
          <t>Entity Registrant Name</t>
        </is>
      </c>
      <c r="B9" s="4" t="inlineStr">
        <is>
          <t>Warrior Met Co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06839</t>
        </is>
      </c>
      <c r="C11" s="4" t="inlineStr">
        <is>
          <t xml:space="preserve"> </t>
        </is>
      </c>
    </row>
    <row r="12">
      <c r="A12" s="4" t="inlineStr">
        <is>
          <t>Entity Address, Address Line One</t>
        </is>
      </c>
      <c r="B12" s="4" t="inlineStr">
        <is>
          <t>16243 Highway 216</t>
        </is>
      </c>
      <c r="C12" s="4" t="inlineStr">
        <is>
          <t xml:space="preserve"> </t>
        </is>
      </c>
    </row>
    <row r="13">
      <c r="A13" s="4" t="inlineStr">
        <is>
          <t>Entity Address, City or Town</t>
        </is>
      </c>
      <c r="B13" s="4" t="inlineStr">
        <is>
          <t>Brookwood</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444</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554-6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1653568</v>
      </c>
    </row>
    <row r="25">
      <c r="A25" s="4" t="inlineStr">
        <is>
          <t>Entity Central Index key</t>
        </is>
      </c>
      <c r="B25" s="4" t="inlineStr">
        <is>
          <t>0001691303</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HCC</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A Junior Participating Preferred Stock, par value $0.01 per share</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Inventories, net summarized as of September 30, 2022 and December 31, 2021 are as follows (in thousands): September 30, 2022 December 31, 2021 Coal $ 101,144 $ 24,185 Raw materials, parts, supplies and other, net 42,645 35,434 Total inventories, net $ 143,789 $ 59,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For the three and nine months ended September 30, 2022, the Company estimated its annual effective tax rate and applied this effective tax rate to its year-to-date pretax income at the end of the interim reporting period. The tax effect of unusual or infrequently occurring items, including the effects of changes in tax laws or rates and changes in judgment about the realizability of deferred tax assets, are reported in the interim period in which they occur. For the three and nine months ended September 30, 2022, the Company had an income tax expense of $20.3 million and $122.1 million, respectively. For the three and nine months ended September 30, 2021, the Company utilized a discrete period method to calculate taxes, as it did not believe that the annual effective tax rate method represented a reliable estimate given the uncertainty at the time surrounding the COVID-19 pandemic, the Chinese ban on Australian coal, the CBA contract negotiations with the UMWA and other potentially disruptive factors and its impact on the Company's annual guidance. For the three and nine months ended September 30, 2021, the Company had an income tax expense of $5.4 million and $22.4 million, respectively. The income tax expense of $5.4 million for the three months ended September 30, 2021, was primarily due to a pre-tax operating income combined with the Internal Revenue Code Section 45I Marginal Well Credit ("Section 45I Credit"). The Section 45I Credit is a production-based tax credit that provides a credit for qualified natural gas production. The $22.4 million of income tax expense for the nine months ended September 30, 2021 was primarily due to the establishment of a non-cash $47.8 million state deferred income tax asset valuation allowance offset partially by a net non-cash income tax benefit of $22.9 million due to the remeasurement of state deferred income tax assets and liabilities and $2.5 million of net income tax expense due to pre-tax operating income for the period, the Section 45I Credit, depletion and other adju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debt consisted of the following (in thousands): September 30, 2022 December 31, 2021 Weighted Average Interest Rate Final Maturity Senior Secured Notes $ 312,242 $ 350,000 7.875% December 2028 ABL Borrowings — — Varies (1) December 2026 Debt discount (8,326) (10,194) Total debt 303,916 339,806 Less: current debt — — Total long-term debt $ 303,916 $ 339,806 (1) Borrowings under the ABL Facility bear interest at a rate equal to Secured Overnight Financing Rate ("SOFR") ranging from 1.5% to 2.0%, plus a credit adjustment spread, ranging currently from 0.11448% to 0.42826%, or an alternate base rate plus an applicable margin, which is determined based on the average availability of the commitments under the ABL Facility, ranging from 0.5% to 1.0%. Senior Secured Notes On December 6, 2021, the Company issued $350.0 million in aggregate principal amount of 7.875% senior secured notes due 2028 (the “Notes”) at an initial price of 99.343% of their face amount. The Notes were issued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the offering of the Notes, together with cash on hand, to fund the redemption of all of the Company’s outstanding 8.00% senior secured notes due 2024 (the “Existing Notes”), including payment of the redemption premium in connection with such redemption. The Notes will mature on December 1, 2028. During the three months ended September 30, 2022, the Company repurchased in the open market and extinguished approximately $37.8 million principal amount of our Notes. In connection with the extinguishment of our Notes, we recognized a loss on early extinguishment of debt of $0.5 million which is included in interest expense, net in the Condensed Statements of Operations. ABL Facility On December 6, 2021, the Company entered into the Second Amended and Restated Asset-Based Revolving Credit Agreement (the “Second Amended and Restated Credit Agreement”), by and among the Company and certain of its subsidiaries, as borrowers, the guarantors party thereto, the lenders from time to time party thereto and Citibank, as administrative agent (in such capacity, the "Agent"), which amends and restates in its entirety the then existing Amended and Restated Asset-Based Revolving Credit Agreement (as amended, the “ABL Facility”). The Second Amended and Restated Credit Agreement, among other things, (i) extended the maturity date of the ABL Facility to December 6, 2026; (ii) changed the calculation of the interest rate payable on borrowings from being based on a London Inter-Bank Offered Rate to be based on a SOFR, with corresponding changes to the applicable interest rate margins with respect to such borrowings, (iii) amended certain definitions related to the calculation of the borrowing base; (iv) increased the commitments that may be used to issue letters of credit to $65.0 million; and (v) amended certain baskets contained in the covenants to conform to the baskets contained in the indenture governing the Notes (the "Indenture"). The Second Amended and Restated Credit Agreement also allows the Company to borrow up to $132.0 million through October 13, 2023, decreasing to $116.0 million through November 2026, subject to availability under the borrowing base and other conditions. As of September 30, 2022, no loans were outstanding under the ABL Facility and there were $8.7 million of letters of credit issued and outstanding under the ABL Facility. At September 30, 2022, the Company had $123.3 million of availability under the ABL Facility (calculated net of $8.7 million of letters of credit outstanding at such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are summarized as follows (in thousands): September 30, 2022 December 31, 2021 Black lung obligations $ 34,345 $ 34,482 Other 1,824 1,842 Total other long-term liabilities $ 36,169 $ 36,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September 30, 2022 December 31, 2021 Finance lease right-of-use assets, net (1) $ 71,508 $ 75,692 Finance lease liabilities Current 23,083 23,622 Noncurrent 15,033 28,434 Total finance lease liabilities $ 38,116 $ 52,056 Weighted average remaining lease term - finance leases (in months) 28.9 35.1 Weighted average discount rate - finance leases (2) 5.90 % 6.11 % (1) Finance lease right-of-use assets are recorded net of accumulated amortization of $25.9 million and $17.7 million and are included in property, plant and equipment, net in the Condensed Balance Sheets as of September 30, 2022 and the Condensed Balance Sheets as of December 31, 2021,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For the nine months ended 2022 2021 2022 2021 Operating lease cost (1) : $ 11,187 $ 782 $ 29,759 $ 3,572 Finance lease cost: Amortization of leased assets 5,426 3,389 12,737 10,222 Interest on lease liabilities 764 1,019 2,557 2,935 Net lease cost $ 17,377 $ 5,190 $ 45,053 $ 16,729 (1) Includes leases that are for periods of 12 months or less. Maturities of lease liabilities for the Company's finance leases as of September 30, 2022 were as follows (in thousands): Finance Leases (1) 2022 $ 6,315 2023 28,507 2024 3,923 2025 1,918 2026 207 Thereafter — Total 40,870 Less: amount representing interest (2,754) Present value of lease liabilities $ 38,116 (1) Finance lease payments include $4.9 million of future payments required under signed lease agreements that have not yet commenced. Supplemental cash flow information related to the Company's leases was as follows (in thousands): For the nine months ended 2022 2021 Cash paid for amounts included in the measurement of lease liabilities: Operating cash flows from finance leases $ 2,557 $ 2,935 Financing cash flows from finance leases $ 22,400 $ 22,284 Non-cash right-of-use assets obtained in exchange for lease obligations: Finance leases $ 2,011 $ 42,842 As of September 30, 2022, the Company had additional commitments for finance leases, primarily for mining equipment, that have not yet commenced of $4.9 million. These finance leases will commence during the fiscal year 2022 and 2023 with lease terms of one</t>
        </is>
      </c>
    </row>
    <row r="5">
      <c r="A5" s="4" t="inlineStr">
        <is>
          <t>Leases</t>
        </is>
      </c>
      <c r="B5" s="4" t="inlineStr">
        <is>
          <t>Leases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September 30, 2022 December 31, 2021 Finance lease right-of-use assets, net (1) $ 71,508 $ 75,692 Finance lease liabilities Current 23,083 23,622 Noncurrent 15,033 28,434 Total finance lease liabilities $ 38,116 $ 52,056 Weighted average remaining lease term - finance leases (in months) 28.9 35.1 Weighted average discount rate - finance leases (2) 5.90 % 6.11 % (1) Finance lease right-of-use assets are recorded net of accumulated amortization of $25.9 million and $17.7 million and are included in property, plant and equipment, net in the Condensed Balance Sheets as of September 30, 2022 and the Condensed Balance Sheets as of December 31, 2021,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For the nine months ended 2022 2021 2022 2021 Operating lease cost (1) : $ 11,187 $ 782 $ 29,759 $ 3,572 Finance lease cost: Amortization of leased assets 5,426 3,389 12,737 10,222 Interest on lease liabilities 764 1,019 2,557 2,935 Net lease cost $ 17,377 $ 5,190 $ 45,053 $ 16,729 (1) Includes leases that are for periods of 12 months or less. Maturities of lease liabilities for the Company's finance leases as of September 30, 2022 were as follows (in thousands): Finance Leases (1) 2022 $ 6,315 2023 28,507 2024 3,923 2025 1,918 2026 207 Thereafter — Total 40,870 Less: amount representing interest (2,754) Present value of lease liabilities $ 38,116 (1) Finance lease payments include $4.9 million of future payments required under signed lease agreements that have not yet commenced. Supplemental cash flow information related to the Company's leases was as follows (in thousands): For the nine months ended 2022 2021 Cash paid for amounts included in the measurement of lease liabilities: Operating cash flows from finance leases $ 2,557 $ 2,935 Financing cash flows from finance leases $ 22,400 $ 22,284 Non-cash right-of-use assets obtained in exchange for lease obligations: Finance leases $ 2,011 $ 42,842 As of September 30, 2022, the Company had additional commitments for finance leases, primarily for mining equipment, that have not yet commenced of $4.9 million. These finance leases will commence during the fiscal year 2022 and 2023 with lease terms of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was calculated as follows (in thousands, except per share data): For the three months ended For the nine months ended 2022 2021 2022 2021 Numerator: Net income $ 98,403 $ 38,427 $ 541,644 $ 12,391 Denominator: Weighted-average shares used to compute net income per share—basic 51,654 51,416 51,612 51,315 Dilutive restrictive stock awards 90 169 87 109 Weighted-average shares used to compute net income per share—diluted 51,744 51,585 51,699 51,424 Net income per share—basic $ 1.91 $ 0.75 $ 10.49 $ 0.24 Net income per share—diluted $ 1.90 $ 0.74 $ 10.48 $ 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September 30, 2022 and December 31, 2021, there were no accruals for environmental matters other than asset retirement obligations for mine reclamation. Miscellaneous Litigation From time to time, the Company is party to lawsuits arising in the ordinary course of its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September 30, 2022 and December 31, 2021, there were no items accrued for miscellaneous litigation. For the three months ended September 30, 2021, the Company received $1.4 million upon the settlement of a lawsuit which is reflected as other income in the Condensed Statement of Operation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As a result of the Company’s acquisition of certain core operating assets of Walter Energy during the Chapter 11 Cases, in the first quarter of 2022 the Company received $0.7 million, from the Chapter 11 Cases which is reflected as other income in the Condensed Statement of Operations for the nine months ended September 30, 2022. The Company received no payments for the three and nine months ended September 30, 2021 from the Chapter 11 Cases. Other Commitments and Contingencies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September 30, 2022 and December 31, 2021, the Company had no liability recorded for minimum throughput requirements. Royalty Obligations A substantial amount of the coal that the Company mines is produced from mineral reserves leased from third-party landowners. These leases convey mining rights to the Company in exchange for royalties to be paid to the landowner as either a fixed amount per ton or as a percentage of the sales price. Although coal leases have varying renewal terms and conditions, they generally last for the economic life of the reserves. Coal royalty expense was $42.4 million and $116.3 million for the three and nine months ended September 30, 2022, respectively, and $13.2 million and $41.6 million for the three and nine months ended September 30, 2021, respectively. Coal royalty expense has increased in the current year as compared to the prior year periods due to the increase in the average net selling price of our co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hares The Company is authorized to issue up to 140,000,000 common shares, $0.01 par value per share. Holders of common shares are entitled to receive dividends when authorized by the Company's Board of Directors (the "Board"). Stock Repurchase Program On March 26, 2019, the Board approved the Company's second stock repurchase program (the “Stock Repurchase Program”) that authorizes repurchases of up to an aggregate of approximately $70.0 million of the Company's outstanding common stock. The Company fully exhausted its previous stock repurchase program of $40.0 million of it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As of September 30, 2022 and December 31, 2021, the Company has repurchased 500,000 shares for approximately $10.6 million, leaving approximately $59.4 million of share repurchases authorized under the Stock Repurchase Program. Dividends The Company declared the following dividends on common shares as of the filing date of this Form 10-Q: Dividend per Share Dividends Paid Dividend Type Declaration Date Record Date Payable Date (in millions) $ 0.06 $ 3.1 Quarterly February 18, 2022 March 3, 2022 March 10, 2022 $ 0.06 $ 3.1 Quarterly April 26, 2022 May 6, 2022 May 13, 2022 $ 0.50 $ 25.8 Special May 3, 2022 May 13, 2022 May 20, 2022 $ 0.06 $ 3.1 Quarterly August 1, 2022 August 11, 2022 August 18, 2022 $ 0.80 $ 41.3 Special August 1, 2022 August 22, 2022 August 29, 2022 $ 0.06 $ — Quarterly October 24, 2022 November 4, 2022 November 11, 2022 Preferred Shares The Company is authorized to issue up to 10,000,000 shares of preferred stock, $0.01 par valu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The Company enters into natural gas swap contracts from time to time to hedge the exposure to variability in expected future cash flows associated with the fluctuations in the price of natural gas related to the Company’s forecasted sales. As of September 30, 2022, the Company had no natural gas swap contracts outstanding as all swap contracts scheduled to mature in early 2023 were settled during the quarter ended June 30, 2022. As of December 31, 2021, the Company had 6,100,000 metric million British thermal unit natural gas swap contracts outstanding. The Company’s natural gas swap contracts economically hedge certain risks but are not designated as hedges for financial reporting purposes. All changes in the fair value of these derivative instruments are recorded as other revenues in the Condensed Statements of Operations. The Company recognized a loss related to natural gas swap contracts of $27.7 million, for the nine months ended September 30, 2022 and recognized no gains or losses for the three months ended September 30, 2022. For the three and nine months ended September 30, 2021, the Company recognized a loss of $5.8 million and $8.7 million, respectively related to natural gas swap contracts. The Company records all derivative instruments at fair value and had no asset or liability recorded as of September 30, 2022 and had an asset of $4.0 million as of December 31, 2021 in prepaid expenses and other in the accompanying Condens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information about the Company’s financial liabilities measured at fair value on a recurring basis and indicates the level of the fair value hierarchy utilized to determine such fair value (in thousands): Fair Value Measurements as of September 30, 2022 Using: Level 1 Level 2 Level 3 Total Assets/Liabilities: Natural gas swap contracts $ — $ — $ — $ — Fair Value Measurements as of December 31, 2021 Using: Level 1 Level 2 Level 3 Total Assets: Natural gas swap contracts $ — $ 4,043 $ — $ 4,043 The Company had no significant assets or any other liabilities measured at fair value on a recurring basis as of September 30, 2022 or December 31, 2021. During the nine months ended September 30, 2022,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nine months ended September 30, 2022. The following methods and assumptions were used to estimate the fair value for which the fair value option was not elected: Cash and cash equivalents, short-term investments, receivables and trade accounts payable — The carrying amounts reported in the Condensed Balance Sheets approximate fair value due to the short-term nature of thes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0180</v>
      </c>
      <c r="C4" s="6" t="n">
        <v>202467</v>
      </c>
      <c r="D4" s="6" t="n">
        <v>1393988</v>
      </c>
      <c r="E4" s="6" t="n">
        <v>64367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sive of items shown separately below)</t>
        </is>
      </c>
      <c r="B6" s="5" t="n">
        <v>203441</v>
      </c>
      <c r="C6" s="5" t="n">
        <v>91973</v>
      </c>
      <c r="D6" s="5" t="n">
        <v>529869</v>
      </c>
      <c r="E6" s="5" t="n">
        <v>399088</v>
      </c>
    </row>
    <row r="7">
      <c r="A7" s="4" t="inlineStr">
        <is>
          <t>Cost of other revenues (exclusive of items shown separately below)</t>
        </is>
      </c>
      <c r="B7" s="5" t="n">
        <v>8417</v>
      </c>
      <c r="C7" s="5" t="n">
        <v>6654</v>
      </c>
      <c r="D7" s="5" t="n">
        <v>26120</v>
      </c>
      <c r="E7" s="5" t="n">
        <v>22792</v>
      </c>
    </row>
    <row r="8">
      <c r="A8" s="4" t="inlineStr">
        <is>
          <t>Depreciation and depletion</t>
        </is>
      </c>
      <c r="B8" s="5" t="n">
        <v>30805</v>
      </c>
      <c r="C8" s="5" t="n">
        <v>28967</v>
      </c>
      <c r="D8" s="5" t="n">
        <v>86973</v>
      </c>
      <c r="E8" s="5" t="n">
        <v>102021</v>
      </c>
    </row>
    <row r="9">
      <c r="A9" s="4" t="inlineStr">
        <is>
          <t>Selling, general and administrative</t>
        </is>
      </c>
      <c r="B9" s="5" t="n">
        <v>10557</v>
      </c>
      <c r="C9" s="5" t="n">
        <v>7430</v>
      </c>
      <c r="D9" s="5" t="n">
        <v>36985</v>
      </c>
      <c r="E9" s="5" t="n">
        <v>26182</v>
      </c>
    </row>
    <row r="10">
      <c r="A10" s="4" t="inlineStr">
        <is>
          <t>Business interruption</t>
        </is>
      </c>
      <c r="B10" s="5" t="n">
        <v>7106</v>
      </c>
      <c r="C10" s="5" t="n">
        <v>6872</v>
      </c>
      <c r="D10" s="5" t="n">
        <v>20084</v>
      </c>
      <c r="E10" s="5" t="n">
        <v>13892</v>
      </c>
    </row>
    <row r="11">
      <c r="A11" s="4" t="inlineStr">
        <is>
          <t>Idle mine</t>
        </is>
      </c>
      <c r="B11" s="5" t="n">
        <v>5418</v>
      </c>
      <c r="C11" s="5" t="n">
        <v>9327</v>
      </c>
      <c r="D11" s="5" t="n">
        <v>10141</v>
      </c>
      <c r="E11" s="5" t="n">
        <v>20203</v>
      </c>
    </row>
    <row r="12">
      <c r="A12" s="4" t="inlineStr">
        <is>
          <t>Total costs and expenses</t>
        </is>
      </c>
      <c r="B12" s="5" t="n">
        <v>265744</v>
      </c>
      <c r="C12" s="5" t="n">
        <v>151223</v>
      </c>
      <c r="D12" s="5" t="n">
        <v>710172</v>
      </c>
      <c r="E12" s="5" t="n">
        <v>584178</v>
      </c>
    </row>
    <row r="13">
      <c r="A13" s="4" t="inlineStr">
        <is>
          <t>Operating income</t>
        </is>
      </c>
      <c r="B13" s="5" t="n">
        <v>124436</v>
      </c>
      <c r="C13" s="5" t="n">
        <v>51244</v>
      </c>
      <c r="D13" s="5" t="n">
        <v>683816</v>
      </c>
      <c r="E13" s="5" t="n">
        <v>59493</v>
      </c>
    </row>
    <row r="14">
      <c r="A14" s="4" t="inlineStr">
        <is>
          <t>Interest expense, net</t>
        </is>
      </c>
      <c r="B14" s="5" t="n">
        <v>-5701</v>
      </c>
      <c r="C14" s="5" t="n">
        <v>-8784</v>
      </c>
      <c r="D14" s="5" t="n">
        <v>-20706</v>
      </c>
      <c r="E14" s="5" t="n">
        <v>-25954</v>
      </c>
    </row>
    <row r="15">
      <c r="A15" s="4" t="inlineStr">
        <is>
          <t>Other income</t>
        </is>
      </c>
      <c r="B15" s="5" t="n">
        <v>0</v>
      </c>
      <c r="C15" s="5" t="n">
        <v>1400</v>
      </c>
      <c r="D15" s="5" t="n">
        <v>675</v>
      </c>
      <c r="E15" s="5" t="n">
        <v>1291</v>
      </c>
    </row>
    <row r="16">
      <c r="A16" s="4" t="inlineStr">
        <is>
          <t>Income before income tax expense</t>
        </is>
      </c>
      <c r="B16" s="5" t="n">
        <v>118735</v>
      </c>
      <c r="C16" s="5" t="n">
        <v>43860</v>
      </c>
      <c r="D16" s="5" t="n">
        <v>663785</v>
      </c>
      <c r="E16" s="5" t="n">
        <v>34830</v>
      </c>
    </row>
    <row r="17">
      <c r="A17" s="4" t="inlineStr">
        <is>
          <t>Income tax expense</t>
        </is>
      </c>
      <c r="B17" s="5" t="n">
        <v>20332</v>
      </c>
      <c r="C17" s="5" t="n">
        <v>5433</v>
      </c>
      <c r="D17" s="5" t="n">
        <v>122141</v>
      </c>
      <c r="E17" s="5" t="n">
        <v>22439</v>
      </c>
    </row>
    <row r="18">
      <c r="A18" s="4" t="inlineStr">
        <is>
          <t>Net income</t>
        </is>
      </c>
      <c r="B18" s="6" t="n">
        <v>98403</v>
      </c>
      <c r="C18" s="6" t="n">
        <v>38427</v>
      </c>
      <c r="D18" s="6" t="n">
        <v>541644</v>
      </c>
      <c r="E18" s="6" t="n">
        <v>12391</v>
      </c>
    </row>
    <row r="19">
      <c r="A19" s="3" t="inlineStr">
        <is>
          <t>Basic and diluted net income per share:</t>
        </is>
      </c>
      <c r="B19" s="4" t="inlineStr">
        <is>
          <t xml:space="preserve"> </t>
        </is>
      </c>
      <c r="C19" s="4" t="inlineStr">
        <is>
          <t xml:space="preserve"> </t>
        </is>
      </c>
      <c r="D19" s="4" t="inlineStr">
        <is>
          <t xml:space="preserve"> </t>
        </is>
      </c>
      <c r="E19" s="4" t="inlineStr">
        <is>
          <t xml:space="preserve"> </t>
        </is>
      </c>
    </row>
    <row r="20">
      <c r="A20" s="4" t="inlineStr">
        <is>
          <t>Net income per share-basic (in dollars per share)</t>
        </is>
      </c>
      <c r="B20" s="7" t="n">
        <v>1.91</v>
      </c>
      <c r="C20" s="7" t="n">
        <v>0.75</v>
      </c>
      <c r="D20" s="7" t="n">
        <v>10.49</v>
      </c>
      <c r="E20" s="7" t="n">
        <v>0.24</v>
      </c>
    </row>
    <row r="21">
      <c r="A21" s="4" t="inlineStr">
        <is>
          <t>Net income per share-diluted (in dollars per share)</t>
        </is>
      </c>
      <c r="B21" s="7" t="n">
        <v>1.9</v>
      </c>
      <c r="C21" s="7" t="n">
        <v>0.74</v>
      </c>
      <c r="D21" s="7" t="n">
        <v>10.48</v>
      </c>
      <c r="E21" s="7" t="n">
        <v>0.24</v>
      </c>
    </row>
    <row r="22">
      <c r="A22" s="4" t="inlineStr">
        <is>
          <t>Weighted average number of shares outstanding-basic (in shares)</t>
        </is>
      </c>
      <c r="B22" s="5" t="n">
        <v>51654</v>
      </c>
      <c r="C22" s="5" t="n">
        <v>51416</v>
      </c>
      <c r="D22" s="5" t="n">
        <v>51612</v>
      </c>
      <c r="E22" s="5" t="n">
        <v>51315</v>
      </c>
    </row>
    <row r="23">
      <c r="A23" s="4" t="inlineStr">
        <is>
          <t>Weighted average number of shares outstanding-diluted (in shares)</t>
        </is>
      </c>
      <c r="B23" s="5" t="n">
        <v>51744</v>
      </c>
      <c r="C23" s="5" t="n">
        <v>51585</v>
      </c>
      <c r="D23" s="5" t="n">
        <v>51699</v>
      </c>
      <c r="E23" s="5" t="n">
        <v>51424</v>
      </c>
    </row>
    <row r="24">
      <c r="A24" s="4" t="inlineStr">
        <is>
          <t>Dividends per share (in dollars per share)</t>
        </is>
      </c>
      <c r="B24" s="7" t="n">
        <v>0.86</v>
      </c>
      <c r="C24" s="7" t="n">
        <v>0.05</v>
      </c>
      <c r="D24" s="7" t="n">
        <v>1.48</v>
      </c>
      <c r="E24" s="7" t="n">
        <v>0.15</v>
      </c>
    </row>
    <row r="25">
      <c r="A25" s="4" t="inlineStr">
        <is>
          <t>Sal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71944</v>
      </c>
      <c r="C27" s="6" t="n">
        <v>199745</v>
      </c>
      <c r="D27" s="6" t="n">
        <v>1377665</v>
      </c>
      <c r="E27" s="6" t="n">
        <v>631493</v>
      </c>
    </row>
    <row r="28">
      <c r="A28" s="4" t="inlineStr">
        <is>
          <t>Other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8236</v>
      </c>
      <c r="C30" s="6" t="n">
        <v>2722</v>
      </c>
      <c r="D30" s="6" t="n">
        <v>16323</v>
      </c>
      <c r="E30" s="6" t="n">
        <v>121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and the Blue Creek mine development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expense, and income tax expense or benefit by segment. The following tables include reconciliations of segment information to consolidated amounts (in thousands): For the three months ended For the nine months ended 2022 2021 2022 2021 Revenues Mining $ 371,944 $ 199,745 $ 1,377,665 $ 631,493 All other 18,236 2,722 16,323 12,178 Total revenues $ 390,180 $ 202,467 $ 1,393,988 $ 643,671 For the three months ended For the nine months ended 2022 2021 2022 2021 Capital Expenditures Mining $ 28,031 $ 9,785 $ 94,921 $ 32,277 All other 13,289 713 25,101 1,872 Total capital expenditures $ 41,320 $ 10,498 $ 120,022 $ 34,149 The Company evaluates the performance of its segment based on Segment Adjusted EBITDA, which is defined as net income adjusted for other revenues, cost of other revenues, depreciation and depletion, selling, general and administrative, business interruption, idle mine, other income, interest expense, net, income tax expense,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which is its most directly comparable financial measure calculated and presented in accordance with GAAP (in thousands): For the three months ended For the nine months ended 2022 2021 2022 2021 Segment Adjusted EBITDA $ 168,503 $ 107,772 $ 847,796 $ 232,405 Other revenues 18,236 2,722 16,323 12,178 Cost of other revenues (8,417) (6,654) (26,120) (22,792) Depreciation and depletion (30,805) (28,967) (86,973) (102,021) Selling, general and administrative (10,557) (7,430) (36,985) (26,182) Business interruption (7,106) (6,872) (20,084) (13,892) Idle mine (5,418) (9,327) (10,141) (20,203) Other income — 1,400 675 1,291 Interest expense, net (5,701) (8,784) (20,706) (25,954) Income tax expense (20,332) (5,433) (122,141) (22,439) Net income $ 98,403 $ 38,427 $ 541,644 $ 12,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our opinion, the financial statements include all adjustments (consisting of normal recurring accruals) necessary in order to make the financial statements not misleading.</t>
        </is>
      </c>
    </row>
    <row r="5">
      <c r="A5" s="4" t="inlineStr">
        <is>
          <t>Cash and Cash Equivalents</t>
        </is>
      </c>
      <c r="B5" s="4" t="inlineStr">
        <is>
          <t>Cash and Cash Equivalents Cash and cash equivalents include short-term deposits and highly liquid investments that have original maturities of three months or less when purchased and are stated at cost, which approximates fair value.</t>
        </is>
      </c>
    </row>
    <row r="6">
      <c r="A6" s="4" t="inlineStr">
        <is>
          <t>Short-Term Investments</t>
        </is>
      </c>
      <c r="B6" s="4" t="inlineStr">
        <is>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is>
      </c>
    </row>
    <row r="7">
      <c r="A7" s="4" t="inlineStr">
        <is>
          <t>Revenue Recognition</t>
        </is>
      </c>
      <c r="B7" s="4" t="inlineStr">
        <is>
          <t>Revenue Recognition    Revenue is recognized when performance obligations under the terms of a contract with the Company's customers are satisfied; for all contracts this occurs when control of the promised goods has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t>
        </is>
      </c>
    </row>
    <row r="8">
      <c r="A8" s="4" t="inlineStr">
        <is>
          <t>Trade Accounts Receivable and Allowance for Credit Losses</t>
        </is>
      </c>
      <c r="B8" s="4" t="inlineStr">
        <is>
          <t>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days, 31-60 days, etc.). The Company calculates an expected credit loss rate based on the Company’s historical credit loss rate, the risk characteristics of our customers, and the current met coal and steel market environments. As of September 30, 2022 and December 31, 2021, the estimated allowance for credit losses was immaterial and did not have a material impact on the Company's financial statements.</t>
        </is>
      </c>
    </row>
    <row r="9">
      <c r="A9" s="4" t="inlineStr">
        <is>
          <t>New Accounting Pronouncements</t>
        </is>
      </c>
      <c r="B9" s="4" t="inlineStr">
        <is>
          <t>New Accounting Pronouncements In November 2021, the Financial Accounting Standards Board ("FASB") issued ASU 2021-10, “Disclosures by Business Entities about Government Assistance,” which requires business entities to make annual disclosures about transactions with a government accounted for by analogizing to a grant or contribution accounting model. The required annual disclosures include the nature of the transaction, the related accounting policy, the financial statement line items affected and the amounts reflected in the current period financial statements, and any significant terms and conditions. The ASU is effective for fiscal years beginning after December 15, 2021. The adoption of this ASU is not expected to have a material impact to the Company's results of operations, financial condition, cash flows or financial statem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Inventories, net summarized as of September 30, 2022 and December 31, 2021 are as follows (in thousands): September 30, 2022 December 31, 2021 Coal $ 101,144 $ 24,185 Raw materials, parts, supplies and other, net 42,645 35,434 Total inventories, net $ 143,789 $ 59,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debt consisted of the following (in thousands): September 30, 2022 December 31, 2021 Weighted Average Interest Rate Final Maturity Senior Secured Notes $ 312,242 $ 350,000 7.875% December 2028 ABL Borrowings — — Varies (1) December 2026 Debt discount (8,326) (10,194) Total debt 303,916 339,806 Less: current debt — — Total long-term debt $ 303,916 $ 339,806 (1) Borrowings under the ABL Facility bear interest at a rate equal to Secured Overnight Financing Rate ("SOFR") ranging from 1.5% to 2.0%, plus a credit adjustment spread, ranging currently from 0.11448% to 0.42826%, or an alternate base rate plus an applicable margin, which is determined based on the average availability of the commitments under the ABL Facility, ranging from 0.5% to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 xml:space="preserve">Other long-term liabilities are summarized as follows (in thousands): September 30, 2022 December 31, 2021 Black lung obligations $ 34,345 $ 34,482 Other 1,824 1,842 Total other long-term liabilities $ 36,169 $ 36,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t>
        </is>
      </c>
      <c r="B4" s="4" t="inlineStr">
        <is>
          <t>Supplemental balance sheet information related to leases was as follows (in thousands): September 30, 2022 December 31, 2021 Finance lease right-of-use assets, net (1) $ 71,508 $ 75,692 Finance lease liabilities Current 23,083 23,622 Noncurrent 15,033 28,434 Total finance lease liabilities $ 38,116 $ 52,056 Weighted average remaining lease term - finance leases (in months) 28.9 35.1 Weighted average discount rate - finance leases (2) 5.90 % 6.11 % (1) Finance lease right-of-use assets are recorded net of accumulated amortization of $25.9 million and $17.7 million and are included in property, plant and equipment, net in the Condensed Balance Sheets as of September 30, 2022 and the Condensed Balance Sheets as of December 31, 2021, respectively.</t>
        </is>
      </c>
    </row>
    <row r="5">
      <c r="A5" s="4" t="inlineStr">
        <is>
          <t>Components of Lease Expense</t>
        </is>
      </c>
      <c r="B5" s="4" t="inlineStr">
        <is>
          <t>The components of lease expense were as follows (in thousands): For the three months ended For the nine months ended 2022 2021 2022 2021 Operating lease cost (1) : $ 11,187 $ 782 $ 29,759 $ 3,572 Finance lease cost: Amortization of leased assets 5,426 3,389 12,737 10,222 Interest on lease liabilities 764 1,019 2,557 2,935 Net lease cost $ 17,377 $ 5,190 $ 45,053 $ 16,729 (1) Includes leases that are for periods of 12 months or less.</t>
        </is>
      </c>
    </row>
    <row r="6">
      <c r="A6" s="4" t="inlineStr">
        <is>
          <t>Maturities of Lease Liabilities</t>
        </is>
      </c>
      <c r="B6" s="4" t="inlineStr">
        <is>
          <t>Maturities of lease liabilities for the Company's finance leases as of September 30, 2022 were as follows (in thousands): Finance Leases (1) 2022 $ 6,315 2023 28,507 2024 3,923 2025 1,918 2026 207 Thereafter — Total 40,870 Less: amount representing interest (2,754) Present value of lease liabilities $ 38,116 (1) Finance lease payments include $4.9 million of future payments required under signed lease agreements that have not yet commenced.</t>
        </is>
      </c>
    </row>
    <row r="7">
      <c r="A7" s="4" t="inlineStr">
        <is>
          <t>Supplemental Cash Flow Information Related to Leases</t>
        </is>
      </c>
      <c r="B7" s="4" t="inlineStr">
        <is>
          <t xml:space="preserve">Supplemental cash flow information related to the Company's leases was as follows (in thousands): For the nine months ended 2022 2021 Cash paid for amounts included in the measurement of lease liabilities: Operating cash flows from finance leases $ 2,557 $ 2,935 Financing cash flows from finance leases $ 22,400 $ 22,284 Non-cash right-of-use assets obtained in exchange for lease obligations: Finance leases $ 2,011 $ 42,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t>
        </is>
      </c>
      <c r="B4" s="4" t="inlineStr">
        <is>
          <t xml:space="preserve">Basic and diluted net income per share was calculated as follows (in thousands, except per share data): For the three months ended For the nine months ended 2022 2021 2022 2021 Numerator: Net income $ 98,403 $ 38,427 $ 541,644 $ 12,391 Denominator: Weighted-average shares used to compute net income per share—basic 51,654 51,416 51,612 51,315 Dilutive restrictive stock awards 90 169 87 109 Weighted-average shares used to compute net income per share—diluted 51,744 51,585 51,699 51,424 Net income per share—basic $ 1.91 $ 0.75 $ 10.49 $ 0.24 Net income per share—diluted $ 1.90 $ 0.74 $ 10.48 $ 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t>
        </is>
      </c>
      <c r="B4" s="4" t="inlineStr">
        <is>
          <t>The Company declared the following dividends on common shares as of the filing date of this Form 10-Q: Dividend per Share Dividends Paid Dividend Type Declaration Date Record Date Payable Date (in millions) $ 0.06 $ 3.1 Quarterly February 18, 2022 March 3, 2022 March 10, 2022 $ 0.06 $ 3.1 Quarterly April 26, 2022 May 6, 2022 May 13, 2022 $ 0.50 $ 25.8 Special May 3, 2022 May 13, 2022 May 20, 2022 $ 0.06 $ 3.1 Quarterly August 1, 2022 August 11, 2022 August 18, 2022 $ 0.80 $ 41.3 Special August 1, 2022 August 22, 2022 August 29, 2022 $ 0.06 $ — Quarterly October 24, 2022 November 4, 2022 November 1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information about the Company’s financial liabilities measured at fair value on a recurring basis and indicates the level of the fair value hierarchy utilized to determine such fair value (in thousands): Fair Value Measurements as of September 30, 2022 Using: Level 1 Level 2 Level 3 Total Assets/Liabilities: Natural gas swap contracts $ — $ — $ — $ — Fair Value Measurements as of December 31, 2021 Using: Level 1 Level 2 Level 3 Total Assets: Natural gas swap contracts $ — $ 4,043 $ — $ 4,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include reconciliations of segment information to consolidated amounts (in thousands): For the three months ended For the nine months ended 2022 2021 2022 2021 Revenues Mining $ 371,944 $ 199,745 $ 1,377,665 $ 631,493 All other 18,236 2,722 16,323 12,178 Total revenues $ 390,180 $ 202,467 $ 1,393,988 $ 643,671 </t>
        </is>
      </c>
    </row>
    <row r="5">
      <c r="A5" s="4" t="inlineStr">
        <is>
          <t>Reconciliation of Capital Expenditures from Segments to Consolidated</t>
        </is>
      </c>
      <c r="B5" s="4" t="inlineStr">
        <is>
          <t xml:space="preserve"> For the three months ended For the nine months ended 2022 2021 2022 2021 Capital Expenditures Mining $ 28,031 $ 9,785 $ 94,921 $ 32,277 All other 13,289 713 25,101 1,872 Total capital expenditures $ 41,320 $ 10,498 $ 120,022 $ 34,149 </t>
        </is>
      </c>
    </row>
    <row r="6">
      <c r="A6" s="4" t="inlineStr">
        <is>
          <t>Reconciliation of Net Income (Loss) from Segments to Consolidated</t>
        </is>
      </c>
      <c r="B6" s="4" t="inlineStr">
        <is>
          <t xml:space="preserve">Below is a reconciliation of Segment Adjusted EBITDA to net income, which is its most directly comparable financial measure calculated and presented in accordance with GAAP (in thousands): For the three months ended For the nine months ended 2022 2021 2022 2021 Segment Adjusted EBITDA $ 168,503 $ 107,772 $ 847,796 $ 232,405 Other revenues 18,236 2,722 16,323 12,178 Cost of other revenues (8,417) (6,654) (26,120) (22,792) Depreciation and depletion (30,805) (28,967) (86,973) (102,021) Selling, general and administrative (10,557) (7,430) (36,985) (26,182) Business interruption (7,106) (6,872) (20,084) (13,892) Idle mine (5,418) (9,327) (10,141) (20,203) Other income — 1,400 675 1,291 Interest expense, net (5,701) (8,784) (20,706) (25,954) Income tax expense (20,332) (5,433) (122,141) (22,439) Net income $ 98,403 $ 38,427 $ 541,644 $ 12,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5666</v>
      </c>
      <c r="C3" s="6" t="n">
        <v>395839</v>
      </c>
    </row>
    <row r="4">
      <c r="A4" s="4" t="inlineStr">
        <is>
          <t>Short-term investments</t>
        </is>
      </c>
      <c r="B4" s="5" t="n">
        <v>8546</v>
      </c>
      <c r="C4" s="5" t="n">
        <v>8505</v>
      </c>
    </row>
    <row r="5">
      <c r="A5" s="4" t="inlineStr">
        <is>
          <t>Trade accounts receivable</t>
        </is>
      </c>
      <c r="B5" s="5" t="n">
        <v>215172</v>
      </c>
      <c r="C5" s="5" t="n">
        <v>122150</v>
      </c>
    </row>
    <row r="6">
      <c r="A6" s="4" t="inlineStr">
        <is>
          <t>Inventories, net</t>
        </is>
      </c>
      <c r="B6" s="5" t="n">
        <v>143789</v>
      </c>
      <c r="C6" s="5" t="n">
        <v>59619</v>
      </c>
    </row>
    <row r="7">
      <c r="A7" s="4" t="inlineStr">
        <is>
          <t>Prepaid expenses and other receivables</t>
        </is>
      </c>
      <c r="B7" s="5" t="n">
        <v>28390</v>
      </c>
      <c r="C7" s="5" t="n">
        <v>41088</v>
      </c>
    </row>
    <row r="8">
      <c r="A8" s="4" t="inlineStr">
        <is>
          <t>Total current assets</t>
        </is>
      </c>
      <c r="B8" s="5" t="n">
        <v>1141563</v>
      </c>
      <c r="C8" s="5" t="n">
        <v>627201</v>
      </c>
    </row>
    <row r="9">
      <c r="A9" s="4" t="inlineStr">
        <is>
          <t>Mineral interests, net</t>
        </is>
      </c>
      <c r="B9" s="5" t="n">
        <v>90502</v>
      </c>
      <c r="C9" s="5" t="n">
        <v>93180</v>
      </c>
    </row>
    <row r="10">
      <c r="A10" s="4" t="inlineStr">
        <is>
          <t>Property, plant and equipment, net</t>
        </is>
      </c>
      <c r="B10" s="5" t="n">
        <v>677718</v>
      </c>
      <c r="C10" s="5" t="n">
        <v>603412</v>
      </c>
    </row>
    <row r="11">
      <c r="A11" s="4" t="inlineStr">
        <is>
          <t>Deferred income taxes</t>
        </is>
      </c>
      <c r="B11" s="5" t="n">
        <v>5181</v>
      </c>
      <c r="C11" s="5" t="n">
        <v>125276</v>
      </c>
    </row>
    <row r="12">
      <c r="A12" s="4" t="inlineStr">
        <is>
          <t>Other long-term assets</t>
        </is>
      </c>
      <c r="B12" s="5" t="n">
        <v>20319</v>
      </c>
      <c r="C12" s="5" t="n">
        <v>15142</v>
      </c>
    </row>
    <row r="13">
      <c r="A13" s="4" t="inlineStr">
        <is>
          <t>Total assets</t>
        </is>
      </c>
      <c r="B13" s="5" t="n">
        <v>1935283</v>
      </c>
      <c r="C13" s="5" t="n">
        <v>1464211</v>
      </c>
    </row>
    <row r="14">
      <c r="A14" s="3" t="inlineStr">
        <is>
          <t>Current liabilities:</t>
        </is>
      </c>
      <c r="B14" s="4" t="inlineStr">
        <is>
          <t xml:space="preserve"> </t>
        </is>
      </c>
      <c r="C14" s="4" t="inlineStr">
        <is>
          <t xml:space="preserve"> </t>
        </is>
      </c>
    </row>
    <row r="15">
      <c r="A15" s="4" t="inlineStr">
        <is>
          <t>Accounts payable</t>
        </is>
      </c>
      <c r="B15" s="5" t="n">
        <v>51885</v>
      </c>
      <c r="C15" s="5" t="n">
        <v>33829</v>
      </c>
    </row>
    <row r="16">
      <c r="A16" s="4" t="inlineStr">
        <is>
          <t>Accrued expenses</t>
        </is>
      </c>
      <c r="B16" s="5" t="n">
        <v>78797</v>
      </c>
      <c r="C16" s="5" t="n">
        <v>54847</v>
      </c>
    </row>
    <row r="17">
      <c r="A17" s="4" t="inlineStr">
        <is>
          <t>Short-term financing lease liabilities</t>
        </is>
      </c>
      <c r="B17" s="5" t="n">
        <v>23083</v>
      </c>
      <c r="C17" s="5" t="n">
        <v>23622</v>
      </c>
    </row>
    <row r="18">
      <c r="A18" s="4" t="inlineStr">
        <is>
          <t>Other current liabilities</t>
        </is>
      </c>
      <c r="B18" s="5" t="n">
        <v>9184</v>
      </c>
      <c r="C18" s="5" t="n">
        <v>9830</v>
      </c>
    </row>
    <row r="19">
      <c r="A19" s="4" t="inlineStr">
        <is>
          <t>Total current liabilities</t>
        </is>
      </c>
      <c r="B19" s="5" t="n">
        <v>162949</v>
      </c>
      <c r="C19" s="5" t="n">
        <v>122128</v>
      </c>
    </row>
    <row r="20">
      <c r="A20" s="4" t="inlineStr">
        <is>
          <t>Long-term debt</t>
        </is>
      </c>
      <c r="B20" s="5" t="n">
        <v>303916</v>
      </c>
      <c r="C20" s="5" t="n">
        <v>339806</v>
      </c>
    </row>
    <row r="21">
      <c r="A21" s="4" t="inlineStr">
        <is>
          <t>Asset retirement obligations</t>
        </is>
      </c>
      <c r="B21" s="5" t="n">
        <v>69583</v>
      </c>
      <c r="C21" s="5" t="n">
        <v>65536</v>
      </c>
    </row>
    <row r="22">
      <c r="A22" s="4" t="inlineStr">
        <is>
          <t>Long-term financing lease liabilities</t>
        </is>
      </c>
      <c r="B22" s="5" t="n">
        <v>15033</v>
      </c>
      <c r="C22" s="5" t="n">
        <v>28434</v>
      </c>
    </row>
    <row r="23">
      <c r="A23" s="4" t="inlineStr">
        <is>
          <t>Other long-term liabilities</t>
        </is>
      </c>
      <c r="B23" s="5" t="n">
        <v>36169</v>
      </c>
      <c r="C23" s="5" t="n">
        <v>36324</v>
      </c>
    </row>
    <row r="24">
      <c r="A24" s="4" t="inlineStr">
        <is>
          <t>Total liabilities</t>
        </is>
      </c>
      <c r="B24" s="5" t="n">
        <v>587650</v>
      </c>
      <c r="C24" s="5" t="n">
        <v>592228</v>
      </c>
    </row>
    <row r="25">
      <c r="A25" s="3" t="inlineStr">
        <is>
          <t>Stockholders’ Equity:</t>
        </is>
      </c>
      <c r="B25" s="4" t="inlineStr">
        <is>
          <t xml:space="preserve"> </t>
        </is>
      </c>
      <c r="C25" s="4" t="inlineStr">
        <is>
          <t xml:space="preserve"> </t>
        </is>
      </c>
    </row>
    <row r="26">
      <c r="A26" s="4" t="inlineStr">
        <is>
          <t>Common stock, $0.01 par value, (140,000,000 shares authorized as of September 30, 2022 and December 31, 2021; 53,875,409 issued and 51,653,568 outstanding as of September 30, 2022; 53,659,643 issued and 51,437,802 outstanding as of December 31, 2021)</t>
        </is>
      </c>
      <c r="B26" s="5" t="n">
        <v>539</v>
      </c>
      <c r="C26" s="5" t="n">
        <v>537</v>
      </c>
    </row>
    <row r="27">
      <c r="A27" s="4" t="inlineStr">
        <is>
          <t>Preferred stock, $0.01 par value per share (10,000,000 shares authorized; no shares issued and outstanding)</t>
        </is>
      </c>
      <c r="B27" s="5" t="n">
        <v>0</v>
      </c>
      <c r="C27" s="5" t="n">
        <v>0</v>
      </c>
    </row>
    <row r="28">
      <c r="A28" s="4" t="inlineStr">
        <is>
          <t>Treasury stock, at cost (2,221,841 shares as of September 30, 2022 and December 31, 2021)</t>
        </is>
      </c>
      <c r="B28" s="5" t="n">
        <v>-50576</v>
      </c>
      <c r="C28" s="5" t="n">
        <v>-50576</v>
      </c>
    </row>
    <row r="29">
      <c r="A29" s="4" t="inlineStr">
        <is>
          <t>Additional paid in capital</t>
        </is>
      </c>
      <c r="B29" s="5" t="n">
        <v>266585</v>
      </c>
      <c r="C29" s="5" t="n">
        <v>256059</v>
      </c>
    </row>
    <row r="30">
      <c r="A30" s="4" t="inlineStr">
        <is>
          <t>Retained earnings</t>
        </is>
      </c>
      <c r="B30" s="5" t="n">
        <v>1131085</v>
      </c>
      <c r="C30" s="5" t="n">
        <v>665963</v>
      </c>
    </row>
    <row r="31">
      <c r="A31" s="4" t="inlineStr">
        <is>
          <t>Total stockholders’ equity</t>
        </is>
      </c>
      <c r="B31" s="5" t="n">
        <v>1347633</v>
      </c>
      <c r="C31" s="5" t="n">
        <v>871983</v>
      </c>
    </row>
    <row r="32">
      <c r="A32" s="4" t="inlineStr">
        <is>
          <t>Total liabilities and stockholders’ equity</t>
        </is>
      </c>
      <c r="B32" s="6" t="n">
        <v>1935283</v>
      </c>
      <c r="C32" s="6" t="n">
        <v>1464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nd Basis of Presentation (Details) - USD ($) $ in Thousands</t>
        </is>
      </c>
      <c r="C1" s="2" t="inlineStr">
        <is>
          <t>3 Months Ended</t>
        </is>
      </c>
      <c r="E1" s="2" t="inlineStr">
        <is>
          <t>9 Months Ended</t>
        </is>
      </c>
    </row>
    <row r="2">
      <c r="B2" s="2" t="inlineStr">
        <is>
          <t>Mar. 01, 2022</t>
        </is>
      </c>
      <c r="C2" s="2" t="inlineStr">
        <is>
          <t>Sep. 30, 2022</t>
        </is>
      </c>
      <c r="D2" s="2" t="inlineStr">
        <is>
          <t>Sep. 30, 2021</t>
        </is>
      </c>
      <c r="E2" s="2" t="inlineStr">
        <is>
          <t>Sep. 30, 2022</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le mine</t>
        </is>
      </c>
      <c r="B4" s="4" t="inlineStr">
        <is>
          <t xml:space="preserve"> </t>
        </is>
      </c>
      <c r="C4" s="6" t="n">
        <v>5418</v>
      </c>
      <c r="D4" s="6" t="n">
        <v>9327</v>
      </c>
      <c r="E4" s="6" t="n">
        <v>10141</v>
      </c>
      <c r="F4" s="6" t="n">
        <v>20203</v>
      </c>
    </row>
    <row r="5">
      <c r="A5" s="4" t="inlineStr">
        <is>
          <t>Business interruption</t>
        </is>
      </c>
      <c r="B5" s="4" t="inlineStr">
        <is>
          <t xml:space="preserve"> </t>
        </is>
      </c>
      <c r="C5" s="6" t="n">
        <v>7106</v>
      </c>
      <c r="D5" s="6" t="n">
        <v>6872</v>
      </c>
      <c r="E5" s="6" t="n">
        <v>20084</v>
      </c>
      <c r="F5" s="6" t="n">
        <v>13892</v>
      </c>
    </row>
    <row r="6">
      <c r="A6" s="4" t="inlineStr">
        <is>
          <t>BWM &amp; BW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equity method investments</t>
        </is>
      </c>
      <c r="B8" s="6" t="n">
        <v>300</v>
      </c>
      <c r="C8" s="4" t="inlineStr">
        <is>
          <t xml:space="preserve"> </t>
        </is>
      </c>
      <c r="D8" s="4" t="inlineStr">
        <is>
          <t xml:space="preserve"> </t>
        </is>
      </c>
      <c r="E8" s="4" t="inlineStr">
        <is>
          <t xml:space="preserve"> </t>
        </is>
      </c>
      <c r="F8" s="4" t="inlineStr">
        <is>
          <t xml:space="preserve"> </t>
        </is>
      </c>
    </row>
    <row r="9">
      <c r="A9" s="4" t="inlineStr">
        <is>
          <t>BW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equity method investment (as a percent)</t>
        </is>
      </c>
      <c r="B11" s="9" t="n">
        <v>0.5</v>
      </c>
      <c r="C11" s="4" t="inlineStr">
        <is>
          <t xml:space="preserve"> </t>
        </is>
      </c>
      <c r="D11" s="4" t="inlineStr">
        <is>
          <t xml:space="preserve"> </t>
        </is>
      </c>
      <c r="E11" s="4" t="inlineStr">
        <is>
          <t xml:space="preserve"> </t>
        </is>
      </c>
      <c r="F11" s="4" t="inlineStr">
        <is>
          <t xml:space="preserve"> </t>
        </is>
      </c>
    </row>
    <row r="12">
      <c r="A12" s="4" t="inlineStr">
        <is>
          <t>BW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in equity method investment (as a percent)</t>
        </is>
      </c>
      <c r="B14" s="9" t="n">
        <v>0.5</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Short-term investments</t>
        </is>
      </c>
      <c r="B3" s="6" t="n">
        <v>8546</v>
      </c>
      <c r="C3" s="6" t="n">
        <v>8505</v>
      </c>
    </row>
    <row r="4">
      <c r="A4" s="4" t="inlineStr">
        <is>
          <t>Cash and Fixed Income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hort-term investments</t>
        </is>
      </c>
      <c r="B6" s="6" t="n">
        <v>8500</v>
      </c>
      <c r="C6" s="6" t="n">
        <v>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s>
  <sheetData>
    <row r="1">
      <c r="A1" s="1" t="inlineStr">
        <is>
          <t>Summary of Significant Accounting Policies - Revenue Recognition (Details) t in Thousands, $ in Thousands</t>
        </is>
      </c>
      <c r="B1" s="2" t="inlineStr">
        <is>
          <t>3 Months Ended</t>
        </is>
      </c>
      <c r="D1" s="2" t="inlineStr">
        <is>
          <t>9 Months Ended</t>
        </is>
      </c>
    </row>
    <row r="2">
      <c r="B2" s="2" t="inlineStr">
        <is>
          <t>Sep. 30, 2022 USD ($)</t>
        </is>
      </c>
      <c r="C2" s="2" t="inlineStr">
        <is>
          <t>Sep. 30, 2021 USD ($)</t>
        </is>
      </c>
      <c r="D2" s="2" t="inlineStr">
        <is>
          <t>Sep. 30, 2022 USD ($) t</t>
        </is>
      </c>
      <c r="E2" s="2" t="inlineStr">
        <is>
          <t>Sep. 30,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ercent of total production transferred for title and marketing</t>
        </is>
      </c>
      <c r="B4" s="4" t="inlineStr">
        <is>
          <t xml:space="preserve"> </t>
        </is>
      </c>
      <c r="C4" s="4" t="inlineStr">
        <is>
          <t xml:space="preserve"> </t>
        </is>
      </c>
      <c r="D4" s="9" t="n">
        <v>0.1</v>
      </c>
      <c r="E4" s="4" t="inlineStr">
        <is>
          <t xml:space="preserve"> </t>
        </is>
      </c>
    </row>
    <row r="5">
      <c r="A5" s="4" t="inlineStr">
        <is>
          <t>Maximum total production transferred for title and marketing (in tons) | t</t>
        </is>
      </c>
      <c r="B5" s="4" t="inlineStr">
        <is>
          <t xml:space="preserve"> </t>
        </is>
      </c>
      <c r="C5" s="4" t="inlineStr">
        <is>
          <t xml:space="preserve"> </t>
        </is>
      </c>
      <c r="D5" s="5" t="n">
        <v>250</v>
      </c>
      <c r="E5" s="4" t="inlineStr">
        <is>
          <t xml:space="preserve"> </t>
        </is>
      </c>
    </row>
    <row r="6">
      <c r="A6" s="4" t="inlineStr">
        <is>
          <t>Other revenues</t>
        </is>
      </c>
      <c r="B6" s="6" t="n">
        <v>390180</v>
      </c>
      <c r="C6" s="6" t="n">
        <v>202467</v>
      </c>
      <c r="D6" s="6" t="n">
        <v>1393988</v>
      </c>
      <c r="E6" s="6" t="n">
        <v>643671</v>
      </c>
    </row>
    <row r="7">
      <c r="A7" s="4" t="inlineStr">
        <is>
          <t>XCoal | Customer Concentration Risk | Revenue</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Other revenues</t>
        </is>
      </c>
      <c r="B9" s="6" t="n">
        <v>69800</v>
      </c>
      <c r="C9" s="6" t="n">
        <v>122300</v>
      </c>
      <c r="D9" s="6" t="n">
        <v>281300</v>
      </c>
      <c r="E9" s="6" t="n">
        <v>370400</v>
      </c>
    </row>
    <row r="10">
      <c r="A10" s="4" t="inlineStr">
        <is>
          <t>Concentration risk, percentage</t>
        </is>
      </c>
      <c r="B10" s="10" t="n">
        <v>0.206</v>
      </c>
      <c r="C10" s="10" t="n">
        <v>0.611</v>
      </c>
      <c r="D10" s="10" t="n">
        <v>0.207</v>
      </c>
      <c r="E10" s="10" t="n">
        <v>0.5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oal</t>
        </is>
      </c>
      <c r="B3" s="6" t="n">
        <v>101144</v>
      </c>
      <c r="C3" s="6" t="n">
        <v>24185</v>
      </c>
    </row>
    <row r="4">
      <c r="A4" s="4" t="inlineStr">
        <is>
          <t>Raw materials, parts, supplies and other, net</t>
        </is>
      </c>
      <c r="B4" s="5" t="n">
        <v>42645</v>
      </c>
      <c r="C4" s="5" t="n">
        <v>35434</v>
      </c>
    </row>
    <row r="5">
      <c r="A5" s="4" t="inlineStr">
        <is>
          <t>Total inventories, net</t>
        </is>
      </c>
      <c r="B5" s="6" t="n">
        <v>143789</v>
      </c>
      <c r="C5" s="6" t="n">
        <v>596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20332</v>
      </c>
      <c r="C4" s="6" t="n">
        <v>5433</v>
      </c>
      <c r="D4" s="6" t="n">
        <v>122141</v>
      </c>
      <c r="E4" s="6" t="n">
        <v>22439</v>
      </c>
    </row>
    <row r="5">
      <c r="A5" s="4" t="inlineStr">
        <is>
          <t>Income tax benefit from remeasurement of deferred income tax assets and liabilities</t>
        </is>
      </c>
      <c r="B5" s="4" t="inlineStr">
        <is>
          <t xml:space="preserve"> </t>
        </is>
      </c>
      <c r="C5" s="4" t="inlineStr">
        <is>
          <t xml:space="preserve"> </t>
        </is>
      </c>
      <c r="D5" s="4" t="inlineStr">
        <is>
          <t xml:space="preserve"> </t>
        </is>
      </c>
      <c r="E5" s="5" t="n">
        <v>22900</v>
      </c>
    </row>
    <row r="6">
      <c r="A6" s="4" t="inlineStr">
        <is>
          <t>Income tax benefit from Internal Revenue Code</t>
        </is>
      </c>
      <c r="B6" s="4" t="inlineStr">
        <is>
          <t xml:space="preserve"> </t>
        </is>
      </c>
      <c r="C6" s="4" t="inlineStr">
        <is>
          <t xml:space="preserve"> </t>
        </is>
      </c>
      <c r="D6" s="4" t="inlineStr">
        <is>
          <t xml:space="preserve"> </t>
        </is>
      </c>
      <c r="E6" s="5" t="n">
        <v>2500</v>
      </c>
    </row>
    <row r="7">
      <c r="A7" s="4" t="inlineStr">
        <is>
          <t>State and Local Jurisdiction</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Deferred income tax valuation allowance</t>
        </is>
      </c>
      <c r="B9" s="4" t="inlineStr">
        <is>
          <t xml:space="preserve"> </t>
        </is>
      </c>
      <c r="C9" s="6" t="n">
        <v>47800</v>
      </c>
      <c r="D9" s="4" t="inlineStr">
        <is>
          <t xml:space="preserve"> </t>
        </is>
      </c>
      <c r="E9" s="6" t="n">
        <v>47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Long-Term Debt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discount</t>
        </is>
      </c>
      <c r="B4" s="6" t="n">
        <v>-8326000</v>
      </c>
      <c r="C4" s="6" t="n">
        <v>-10194000</v>
      </c>
    </row>
    <row r="5">
      <c r="A5" s="4" t="inlineStr">
        <is>
          <t>Total debt</t>
        </is>
      </c>
      <c r="B5" s="5" t="n">
        <v>303916000</v>
      </c>
      <c r="C5" s="5" t="n">
        <v>339806000</v>
      </c>
    </row>
    <row r="6">
      <c r="A6" s="4" t="inlineStr">
        <is>
          <t>Less: current debt</t>
        </is>
      </c>
      <c r="B6" s="5" t="n">
        <v>0</v>
      </c>
      <c r="C6" s="5" t="n">
        <v>0</v>
      </c>
    </row>
    <row r="7">
      <c r="A7" s="4" t="inlineStr">
        <is>
          <t>Total long-term debt</t>
        </is>
      </c>
      <c r="B7" s="5" t="n">
        <v>303916000</v>
      </c>
      <c r="C7" s="5" t="n">
        <v>339806000</v>
      </c>
    </row>
    <row r="8">
      <c r="A8" s="4" t="inlineStr">
        <is>
          <t>ABL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0</v>
      </c>
      <c r="C10" s="5" t="n">
        <v>0</v>
      </c>
    </row>
    <row r="11">
      <c r="A11" s="4" t="inlineStr">
        <is>
          <t>ABL Borrowings | Minimum | Secured Overnight Financing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 (as a percent)</t>
        </is>
      </c>
      <c r="B13" s="10" t="n">
        <v>0.015</v>
      </c>
      <c r="C13" s="4" t="inlineStr">
        <is>
          <t xml:space="preserve"> </t>
        </is>
      </c>
    </row>
    <row r="14">
      <c r="A14" s="4" t="inlineStr">
        <is>
          <t>ABL Borrowings | Minimum | Credit Adjustment Sprea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as a percent)</t>
        </is>
      </c>
      <c r="B16" s="11" t="n">
        <v>0.0011448</v>
      </c>
      <c r="C16" s="4" t="inlineStr">
        <is>
          <t xml:space="preserve"> </t>
        </is>
      </c>
    </row>
    <row r="17">
      <c r="A17" s="4" t="inlineStr">
        <is>
          <t>ABL Borrowings | Minimum | Base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as a percent)</t>
        </is>
      </c>
      <c r="B19" s="10" t="n">
        <v>0.005</v>
      </c>
      <c r="C19" s="4" t="inlineStr">
        <is>
          <t xml:space="preserve"> </t>
        </is>
      </c>
    </row>
    <row r="20">
      <c r="A20" s="4" t="inlineStr">
        <is>
          <t>ABL Borrowings | Maximum | Secured Overnight Financing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as a percent)</t>
        </is>
      </c>
      <c r="B22" s="9" t="n">
        <v>0.02</v>
      </c>
      <c r="C22" s="4" t="inlineStr">
        <is>
          <t xml:space="preserve"> </t>
        </is>
      </c>
    </row>
    <row r="23">
      <c r="A23" s="4" t="inlineStr">
        <is>
          <t>ABL Borrowings | Maximum | Credit Adjustment Sprea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 (as a percent)</t>
        </is>
      </c>
      <c r="B25" s="11" t="n">
        <v>0.0042826</v>
      </c>
      <c r="C25" s="4" t="inlineStr">
        <is>
          <t xml:space="preserve"> </t>
        </is>
      </c>
    </row>
    <row r="26">
      <c r="A26" s="4" t="inlineStr">
        <is>
          <t>ABL Borrowings | Maximum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as a percent)</t>
        </is>
      </c>
      <c r="B28" s="9" t="n">
        <v>0.01</v>
      </c>
      <c r="C28" s="4" t="inlineStr">
        <is>
          <t xml:space="preserve"> </t>
        </is>
      </c>
    </row>
    <row r="29">
      <c r="A29" s="4" t="inlineStr">
        <is>
          <t>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312242000</v>
      </c>
      <c r="C31" s="6" t="n">
        <v>350000000</v>
      </c>
    </row>
    <row r="32">
      <c r="A32" s="4" t="inlineStr">
        <is>
          <t>Weighted average interest rate (as a percent)</t>
        </is>
      </c>
      <c r="B32" s="12" t="n">
        <v>0.07875</v>
      </c>
      <c r="C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Narrative (Details) - USD ($)</t>
        </is>
      </c>
      <c r="B1" s="2" t="inlineStr">
        <is>
          <t>3 Months Ended</t>
        </is>
      </c>
    </row>
    <row r="2">
      <c r="B2" s="2" t="inlineStr">
        <is>
          <t>Sep. 30, 2022</t>
        </is>
      </c>
      <c r="C2" s="2" t="inlineStr">
        <is>
          <t>Oct. 13, 2023</t>
        </is>
      </c>
      <c r="D2" s="2" t="inlineStr">
        <is>
          <t>Dec. 31, 2021</t>
        </is>
      </c>
      <c r="E2" s="2" t="inlineStr">
        <is>
          <t>Dec. 0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6" t="n">
        <v>8700000</v>
      </c>
      <c r="C4" s="4" t="inlineStr">
        <is>
          <t xml:space="preserve"> </t>
        </is>
      </c>
      <c r="D4" s="4" t="inlineStr">
        <is>
          <t xml:space="preserve"> </t>
        </is>
      </c>
      <c r="E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5" t="n">
        <v>312242000</v>
      </c>
      <c r="C7" s="4" t="inlineStr">
        <is>
          <t xml:space="preserve"> </t>
        </is>
      </c>
      <c r="D7" s="6" t="n">
        <v>350000000</v>
      </c>
      <c r="E7" s="4" t="inlineStr">
        <is>
          <t xml:space="preserve"> </t>
        </is>
      </c>
    </row>
    <row r="8">
      <c r="A8" s="4" t="inlineStr">
        <is>
          <t>Senior Secured Notes | Senior Secured Notes Due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 of debt</t>
        </is>
      </c>
      <c r="B10" s="4" t="inlineStr">
        <is>
          <t xml:space="preserve"> </t>
        </is>
      </c>
      <c r="C10" s="4" t="inlineStr">
        <is>
          <t xml:space="preserve"> </t>
        </is>
      </c>
      <c r="D10" s="4" t="inlineStr">
        <is>
          <t xml:space="preserve"> </t>
        </is>
      </c>
      <c r="E10" s="6" t="n">
        <v>350000000</v>
      </c>
    </row>
    <row r="11">
      <c r="A11" s="4" t="inlineStr">
        <is>
          <t>Stated interest rate (as a percent)</t>
        </is>
      </c>
      <c r="B11" s="4" t="inlineStr">
        <is>
          <t xml:space="preserve"> </t>
        </is>
      </c>
      <c r="C11" s="4" t="inlineStr">
        <is>
          <t xml:space="preserve"> </t>
        </is>
      </c>
      <c r="D11" s="4" t="inlineStr">
        <is>
          <t xml:space="preserve"> </t>
        </is>
      </c>
      <c r="E11" s="12" t="n">
        <v>0.07875</v>
      </c>
    </row>
    <row r="12">
      <c r="A12" s="4" t="inlineStr">
        <is>
          <t>Percentage of initial price</t>
        </is>
      </c>
      <c r="B12" s="4" t="inlineStr">
        <is>
          <t xml:space="preserve"> </t>
        </is>
      </c>
      <c r="C12" s="4" t="inlineStr">
        <is>
          <t xml:space="preserve"> </t>
        </is>
      </c>
      <c r="D12" s="4" t="inlineStr">
        <is>
          <t xml:space="preserve"> </t>
        </is>
      </c>
      <c r="E12" s="12" t="n">
        <v>0.99343</v>
      </c>
    </row>
    <row r="13">
      <c r="A13" s="4" t="inlineStr">
        <is>
          <t>Extinguishment of debt</t>
        </is>
      </c>
      <c r="B13" s="5" t="n">
        <v>37800000</v>
      </c>
      <c r="C13" s="4" t="inlineStr">
        <is>
          <t xml:space="preserve"> </t>
        </is>
      </c>
      <c r="D13" s="4" t="inlineStr">
        <is>
          <t xml:space="preserve"> </t>
        </is>
      </c>
      <c r="E13" s="4" t="inlineStr">
        <is>
          <t xml:space="preserve"> </t>
        </is>
      </c>
    </row>
    <row r="14">
      <c r="A14" s="4" t="inlineStr">
        <is>
          <t>Loss on early extinguishment of debt</t>
        </is>
      </c>
      <c r="B14" s="5" t="n">
        <v>500000</v>
      </c>
      <c r="C14" s="4" t="inlineStr">
        <is>
          <t xml:space="preserve"> </t>
        </is>
      </c>
      <c r="D14" s="4" t="inlineStr">
        <is>
          <t xml:space="preserve"> </t>
        </is>
      </c>
      <c r="E14" s="4" t="inlineStr">
        <is>
          <t xml:space="preserve"> </t>
        </is>
      </c>
    </row>
    <row r="15">
      <c r="A15" s="4" t="inlineStr">
        <is>
          <t>Senior Secured Notes | Senior Secured Notes Due 2024, Existing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9" t="n">
        <v>0.08</v>
      </c>
    </row>
    <row r="18">
      <c r="A18" s="4" t="inlineStr">
        <is>
          <t>ABL Borrowings | ABL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unt of borrowings available</t>
        </is>
      </c>
      <c r="B20" s="5" t="n">
        <v>123300000</v>
      </c>
      <c r="C20" s="4" t="inlineStr">
        <is>
          <t xml:space="preserve"> </t>
        </is>
      </c>
      <c r="D20" s="5" t="n">
        <v>83200000</v>
      </c>
      <c r="E20" s="4" t="inlineStr">
        <is>
          <t xml:space="preserve"> </t>
        </is>
      </c>
    </row>
    <row r="21">
      <c r="A21" s="4" t="inlineStr">
        <is>
          <t>ABL Borrowing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0</v>
      </c>
      <c r="C23" s="4" t="inlineStr">
        <is>
          <t xml:space="preserve"> </t>
        </is>
      </c>
      <c r="D23" s="6" t="n">
        <v>0</v>
      </c>
      <c r="E23" s="4" t="inlineStr">
        <is>
          <t xml:space="preserve"> </t>
        </is>
      </c>
    </row>
    <row r="24">
      <c r="A24" s="4" t="inlineStr">
        <is>
          <t>ABL Borrowings | Citibank</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lender commitment</t>
        </is>
      </c>
      <c r="B26" s="4" t="inlineStr">
        <is>
          <t xml:space="preserve"> </t>
        </is>
      </c>
      <c r="C26" s="4" t="inlineStr">
        <is>
          <t xml:space="preserve"> </t>
        </is>
      </c>
      <c r="D26" s="4" t="inlineStr">
        <is>
          <t xml:space="preserve"> </t>
        </is>
      </c>
      <c r="E26" s="6" t="n">
        <v>65000000</v>
      </c>
    </row>
    <row r="27">
      <c r="A27" s="4" t="inlineStr">
        <is>
          <t>ABL Borrowings | Second Amended And Restated Credit Agreement | Citibank</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ggregate lender commitment</t>
        </is>
      </c>
      <c r="B29" s="4" t="inlineStr">
        <is>
          <t xml:space="preserve"> </t>
        </is>
      </c>
      <c r="C29" s="4" t="inlineStr">
        <is>
          <t xml:space="preserve"> </t>
        </is>
      </c>
      <c r="D29" s="4" t="inlineStr">
        <is>
          <t xml:space="preserve"> </t>
        </is>
      </c>
      <c r="E29" s="6" t="n">
        <v>132000000</v>
      </c>
    </row>
    <row r="30">
      <c r="A30" s="4" t="inlineStr">
        <is>
          <t>ABL Borrowings | Second Amended And Restated Credit Agreement | Citibank | Forecas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lender commitment</t>
        </is>
      </c>
      <c r="B32" s="4" t="inlineStr">
        <is>
          <t xml:space="preserve"> </t>
        </is>
      </c>
      <c r="C32" s="6" t="n">
        <v>116000000</v>
      </c>
      <c r="D32" s="4" t="inlineStr">
        <is>
          <t xml:space="preserve"> </t>
        </is>
      </c>
      <c r="E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Black lung obligations</t>
        </is>
      </c>
      <c r="B3" s="6" t="n">
        <v>34345</v>
      </c>
      <c r="C3" s="6" t="n">
        <v>34482</v>
      </c>
    </row>
    <row r="4">
      <c r="A4" s="4" t="inlineStr">
        <is>
          <t>Other</t>
        </is>
      </c>
      <c r="B4" s="5" t="n">
        <v>1824</v>
      </c>
      <c r="C4" s="5" t="n">
        <v>1842</v>
      </c>
    </row>
    <row r="5">
      <c r="A5" s="4" t="inlineStr">
        <is>
          <t>Total other long-term liabilities</t>
        </is>
      </c>
      <c r="B5" s="6" t="n">
        <v>36169</v>
      </c>
      <c r="C5" s="6" t="n">
        <v>36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Sep. 30, 2022 USD ($)</t>
        </is>
      </c>
    </row>
    <row r="2">
      <c r="A2" s="3" t="inlineStr">
        <is>
          <t>Lessor, Lease, Description [Line Items]</t>
        </is>
      </c>
      <c r="B2" s="4" t="inlineStr">
        <is>
          <t xml:space="preserve"> </t>
        </is>
      </c>
    </row>
    <row r="3">
      <c r="A3" s="4" t="inlineStr">
        <is>
          <t>Finance leases that have not yet commenced</t>
        </is>
      </c>
      <c r="B3" s="8" t="n">
        <v>4.9</v>
      </c>
    </row>
    <row r="4">
      <c r="A4" s="4" t="inlineStr">
        <is>
          <t>Minimum</t>
        </is>
      </c>
      <c r="B4" s="4" t="inlineStr">
        <is>
          <t xml:space="preserve"> </t>
        </is>
      </c>
    </row>
    <row r="5">
      <c r="A5" s="3" t="inlineStr">
        <is>
          <t>Lessor, Lease, Description [Line Items]</t>
        </is>
      </c>
      <c r="B5" s="4" t="inlineStr">
        <is>
          <t xml:space="preserve"> </t>
        </is>
      </c>
    </row>
    <row r="6">
      <c r="A6" s="4" t="inlineStr">
        <is>
          <t>Remaining lease terms</t>
        </is>
      </c>
      <c r="B6" s="4" t="inlineStr">
        <is>
          <t>1 year</t>
        </is>
      </c>
    </row>
    <row r="7">
      <c r="A7" s="4" t="inlineStr">
        <is>
          <t>Finance leases not yet commenced, term</t>
        </is>
      </c>
      <c r="B7" s="4" t="inlineStr">
        <is>
          <t>1 year</t>
        </is>
      </c>
    </row>
    <row r="8">
      <c r="A8" s="4" t="inlineStr">
        <is>
          <t>Maximum</t>
        </is>
      </c>
      <c r="B8" s="4" t="inlineStr">
        <is>
          <t xml:space="preserve"> </t>
        </is>
      </c>
    </row>
    <row r="9">
      <c r="A9" s="3" t="inlineStr">
        <is>
          <t>Lessor, Lease, Description [Line Items]</t>
        </is>
      </c>
      <c r="B9" s="4" t="inlineStr">
        <is>
          <t xml:space="preserve"> </t>
        </is>
      </c>
    </row>
    <row r="10">
      <c r="A10" s="4" t="inlineStr">
        <is>
          <t>Remaining lease terms</t>
        </is>
      </c>
      <c r="B10" s="4" t="inlineStr">
        <is>
          <t>5 years</t>
        </is>
      </c>
    </row>
    <row r="11">
      <c r="A11" s="4" t="inlineStr">
        <is>
          <t>Finance leases not yet commenced, term</t>
        </is>
      </c>
      <c r="B11"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Finance lease right-of-use assets, net</t>
        </is>
      </c>
      <c r="B4" s="6" t="n">
        <v>71508</v>
      </c>
      <c r="C4" s="6" t="n">
        <v>75692</v>
      </c>
    </row>
    <row r="5">
      <c r="A5" s="3" t="inlineStr">
        <is>
          <t>Finance lease liabilities</t>
        </is>
      </c>
      <c r="B5" s="4" t="inlineStr">
        <is>
          <t xml:space="preserve"> </t>
        </is>
      </c>
      <c r="C5" s="4" t="inlineStr">
        <is>
          <t xml:space="preserve"> </t>
        </is>
      </c>
    </row>
    <row r="6">
      <c r="A6" s="4" t="inlineStr">
        <is>
          <t>Current</t>
        </is>
      </c>
      <c r="B6" s="5" t="n">
        <v>23083</v>
      </c>
      <c r="C6" s="5" t="n">
        <v>23622</v>
      </c>
    </row>
    <row r="7">
      <c r="A7" s="4" t="inlineStr">
        <is>
          <t>Noncurrent</t>
        </is>
      </c>
      <c r="B7" s="5" t="n">
        <v>15033</v>
      </c>
      <c r="C7" s="5" t="n">
        <v>28434</v>
      </c>
    </row>
    <row r="8">
      <c r="A8" s="4" t="inlineStr">
        <is>
          <t>Total finance lease liabilities</t>
        </is>
      </c>
      <c r="B8" s="6" t="n">
        <v>38116</v>
      </c>
      <c r="C8" s="6" t="n">
        <v>52056</v>
      </c>
    </row>
    <row r="9">
      <c r="A9" s="4" t="inlineStr">
        <is>
          <t>Weighted average remaining lease term - finance leases (in months)</t>
        </is>
      </c>
      <c r="B9" s="4" t="inlineStr">
        <is>
          <t>2 years 4 months 28 days</t>
        </is>
      </c>
      <c r="C9" s="4" t="inlineStr">
        <is>
          <t>2 years 11 months 4 days</t>
        </is>
      </c>
    </row>
    <row r="10">
      <c r="A10" s="4" t="inlineStr">
        <is>
          <t>Weighted average discount rate - finance leases (as a percent)</t>
        </is>
      </c>
      <c r="B10" s="10" t="n">
        <v>0.059</v>
      </c>
      <c r="C10" s="10" t="n">
        <v>0.0611</v>
      </c>
    </row>
    <row r="11">
      <c r="A11" s="4" t="inlineStr">
        <is>
          <t>Accumulated amortization</t>
        </is>
      </c>
      <c r="B11" s="6" t="n">
        <v>25900</v>
      </c>
      <c r="C11" s="6" t="n">
        <v>17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dollars per share)</t>
        </is>
      </c>
      <c r="B4" s="5" t="n">
        <v>140000000</v>
      </c>
      <c r="C4" s="5" t="n">
        <v>140000000</v>
      </c>
    </row>
    <row r="5">
      <c r="A5" s="4" t="inlineStr">
        <is>
          <t>Common stock issued (in shares)</t>
        </is>
      </c>
      <c r="B5" s="5" t="n">
        <v>53875409</v>
      </c>
      <c r="C5" s="5" t="n">
        <v>53659643</v>
      </c>
    </row>
    <row r="6">
      <c r="A6" s="4" t="inlineStr">
        <is>
          <t>Common stock outstanding (in shares)</t>
        </is>
      </c>
      <c r="B6" s="5" t="n">
        <v>51653568</v>
      </c>
      <c r="C6" s="5" t="n">
        <v>51437802</v>
      </c>
    </row>
    <row r="7">
      <c r="A7" s="4" t="inlineStr">
        <is>
          <t>Preferred stock, par value (in dollars per share)</t>
        </is>
      </c>
      <c r="B7" s="7" t="n">
        <v>0.01</v>
      </c>
      <c r="C7" s="7" t="n">
        <v>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2221841</v>
      </c>
      <c r="C11" s="5"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187</v>
      </c>
      <c r="C4" s="6" t="n">
        <v>782</v>
      </c>
      <c r="D4" s="6" t="n">
        <v>29759</v>
      </c>
      <c r="E4" s="6" t="n">
        <v>357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5426</v>
      </c>
      <c r="C6" s="5" t="n">
        <v>3389</v>
      </c>
      <c r="D6" s="5" t="n">
        <v>12737</v>
      </c>
      <c r="E6" s="5" t="n">
        <v>10222</v>
      </c>
    </row>
    <row r="7">
      <c r="A7" s="4" t="inlineStr">
        <is>
          <t>Interest on lease liabilities</t>
        </is>
      </c>
      <c r="B7" s="5" t="n">
        <v>764</v>
      </c>
      <c r="C7" s="5" t="n">
        <v>1019</v>
      </c>
      <c r="D7" s="5" t="n">
        <v>2557</v>
      </c>
      <c r="E7" s="5" t="n">
        <v>2935</v>
      </c>
    </row>
    <row r="8">
      <c r="A8" s="4" t="inlineStr">
        <is>
          <t>Net lease cost</t>
        </is>
      </c>
      <c r="B8" s="6" t="n">
        <v>17377</v>
      </c>
      <c r="C8" s="6" t="n">
        <v>5190</v>
      </c>
      <c r="D8" s="6" t="n">
        <v>45053</v>
      </c>
      <c r="E8" s="6" t="n">
        <v>167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Sep. 30, 2022 USD ($)</t>
        </is>
      </c>
    </row>
    <row r="2">
      <c r="A2" s="3" t="inlineStr">
        <is>
          <t>Leases [Abstract]</t>
        </is>
      </c>
      <c r="B2" s="4" t="inlineStr">
        <is>
          <t xml:space="preserve"> </t>
        </is>
      </c>
    </row>
    <row r="3">
      <c r="A3" s="4" t="inlineStr">
        <is>
          <t>2022</t>
        </is>
      </c>
      <c r="B3" s="6" t="n">
        <v>6315</v>
      </c>
    </row>
    <row r="4">
      <c r="A4" s="4" t="inlineStr">
        <is>
          <t>2023</t>
        </is>
      </c>
      <c r="B4" s="5" t="n">
        <v>28507</v>
      </c>
    </row>
    <row r="5">
      <c r="A5" s="4" t="inlineStr">
        <is>
          <t>2024</t>
        </is>
      </c>
      <c r="B5" s="5" t="n">
        <v>3923</v>
      </c>
    </row>
    <row r="6">
      <c r="A6" s="4" t="inlineStr">
        <is>
          <t>2025</t>
        </is>
      </c>
      <c r="B6" s="5" t="n">
        <v>1918</v>
      </c>
    </row>
    <row r="7">
      <c r="A7" s="4" t="inlineStr">
        <is>
          <t>2026</t>
        </is>
      </c>
      <c r="B7" s="5" t="n">
        <v>207</v>
      </c>
    </row>
    <row r="8">
      <c r="A8" s="4" t="inlineStr">
        <is>
          <t>Thereafter</t>
        </is>
      </c>
      <c r="B8" s="5" t="n">
        <v>0</v>
      </c>
    </row>
    <row r="9">
      <c r="A9" s="4" t="inlineStr">
        <is>
          <t>Total</t>
        </is>
      </c>
      <c r="B9" s="5" t="n">
        <v>40870</v>
      </c>
    </row>
    <row r="10">
      <c r="A10" s="4" t="inlineStr">
        <is>
          <t>Less: amount representing interest</t>
        </is>
      </c>
      <c r="B10" s="5" t="n">
        <v>-2754</v>
      </c>
    </row>
    <row r="11">
      <c r="A11" s="4" t="inlineStr">
        <is>
          <t>Present value of lease liabilities</t>
        </is>
      </c>
      <c r="B11" s="5" t="n">
        <v>38116</v>
      </c>
    </row>
    <row r="12">
      <c r="A12" s="4" t="inlineStr">
        <is>
          <t>Future payments required under signed lease agreements that have not yet commenced</t>
        </is>
      </c>
      <c r="B12" s="6" t="n">
        <v>4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764</v>
      </c>
      <c r="C4" s="6" t="n">
        <v>1019</v>
      </c>
      <c r="D4" s="6" t="n">
        <v>2557</v>
      </c>
      <c r="E4" s="6" t="n">
        <v>2935</v>
      </c>
    </row>
    <row r="5">
      <c r="A5" s="4" t="inlineStr">
        <is>
          <t>Financing cash flows from finance leases</t>
        </is>
      </c>
      <c r="B5" s="4" t="inlineStr">
        <is>
          <t xml:space="preserve"> </t>
        </is>
      </c>
      <c r="C5" s="4" t="inlineStr">
        <is>
          <t xml:space="preserve"> </t>
        </is>
      </c>
      <c r="D5" s="5" t="n">
        <v>22400</v>
      </c>
      <c r="E5" s="5" t="n">
        <v>22284</v>
      </c>
    </row>
    <row r="6">
      <c r="A6" s="3" t="inlineStr">
        <is>
          <t>Non-cash 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Finance leases</t>
        </is>
      </c>
      <c r="B7" s="4" t="inlineStr">
        <is>
          <t xml:space="preserve"> </t>
        </is>
      </c>
      <c r="C7" s="4" t="inlineStr">
        <is>
          <t xml:space="preserve"> </t>
        </is>
      </c>
      <c r="D7" s="6" t="n">
        <v>2011</v>
      </c>
      <c r="E7" s="6" t="n">
        <v>428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8403</v>
      </c>
      <c r="C4" s="6" t="n">
        <v>38427</v>
      </c>
      <c r="D4" s="6" t="n">
        <v>541644</v>
      </c>
      <c r="E4" s="6" t="n">
        <v>123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income per share-basic (in shares)</t>
        </is>
      </c>
      <c r="B6" s="5" t="n">
        <v>51654</v>
      </c>
      <c r="C6" s="5" t="n">
        <v>51416</v>
      </c>
      <c r="D6" s="5" t="n">
        <v>51612</v>
      </c>
      <c r="E6" s="5" t="n">
        <v>51315</v>
      </c>
    </row>
    <row r="7">
      <c r="A7" s="4" t="inlineStr">
        <is>
          <t>Dilutive restrictive stock awards (in shares)</t>
        </is>
      </c>
      <c r="B7" s="5" t="n">
        <v>90</v>
      </c>
      <c r="C7" s="5" t="n">
        <v>169</v>
      </c>
      <c r="D7" s="5" t="n">
        <v>87</v>
      </c>
      <c r="E7" s="5" t="n">
        <v>109</v>
      </c>
    </row>
    <row r="8">
      <c r="A8" s="4" t="inlineStr">
        <is>
          <t>Weighted-average shares used to compute net income per share-basic (in shares)</t>
        </is>
      </c>
      <c r="B8" s="5" t="n">
        <v>51744</v>
      </c>
      <c r="C8" s="5" t="n">
        <v>51585</v>
      </c>
      <c r="D8" s="5" t="n">
        <v>51699</v>
      </c>
      <c r="E8" s="5" t="n">
        <v>51424</v>
      </c>
    </row>
    <row r="9">
      <c r="A9" s="4" t="inlineStr">
        <is>
          <t>Net income per share-basic (in dollars per share)</t>
        </is>
      </c>
      <c r="B9" s="7" t="n">
        <v>1.91</v>
      </c>
      <c r="C9" s="7" t="n">
        <v>0.75</v>
      </c>
      <c r="D9" s="7" t="n">
        <v>10.49</v>
      </c>
      <c r="E9" s="7" t="n">
        <v>0.24</v>
      </c>
    </row>
    <row r="10">
      <c r="A10" s="4" t="inlineStr">
        <is>
          <t>Net income per share-diluted (in dollars per share)</t>
        </is>
      </c>
      <c r="B10" s="7" t="n">
        <v>1.9</v>
      </c>
      <c r="C10" s="7" t="n">
        <v>0.74</v>
      </c>
      <c r="D10" s="7" t="n">
        <v>10.48</v>
      </c>
      <c r="E10" s="7" t="n">
        <v>0.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proceeds</t>
        </is>
      </c>
      <c r="B4" s="6" t="n">
        <v>1400000</v>
      </c>
      <c r="C4" s="6" t="n">
        <v>700000</v>
      </c>
      <c r="D4" s="6" t="n">
        <v>0</v>
      </c>
      <c r="E4" s="4" t="inlineStr">
        <is>
          <t xml:space="preserve"> </t>
        </is>
      </c>
      <c r="F4" s="6" t="n">
        <v>0</v>
      </c>
      <c r="G4" s="4" t="inlineStr">
        <is>
          <t xml:space="preserve"> </t>
        </is>
      </c>
    </row>
    <row r="5">
      <c r="A5" s="4" t="inlineStr">
        <is>
          <t>Throughput obligation</t>
        </is>
      </c>
      <c r="B5" s="5" t="n">
        <v>0</v>
      </c>
      <c r="C5" s="4" t="inlineStr">
        <is>
          <t xml:space="preserve"> </t>
        </is>
      </c>
      <c r="D5" s="4" t="inlineStr">
        <is>
          <t xml:space="preserve"> </t>
        </is>
      </c>
      <c r="E5" s="6" t="n">
        <v>0</v>
      </c>
      <c r="F5" s="4" t="inlineStr">
        <is>
          <t xml:space="preserve"> </t>
        </is>
      </c>
      <c r="G5" s="6" t="n">
        <v>0</v>
      </c>
    </row>
    <row r="6">
      <c r="A6" s="4" t="inlineStr">
        <is>
          <t>Coal royalty expense</t>
        </is>
      </c>
      <c r="B6" s="6" t="n">
        <v>42400000</v>
      </c>
      <c r="C6" s="4" t="inlineStr">
        <is>
          <t xml:space="preserve"> </t>
        </is>
      </c>
      <c r="D6" s="6" t="n">
        <v>13200000</v>
      </c>
      <c r="E6" s="6" t="n">
        <v>116300000</v>
      </c>
      <c r="F6" s="6" t="n">
        <v>41600000</v>
      </c>
      <c r="G6"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3" customWidth="1" min="6" max="6"/>
  </cols>
  <sheetData>
    <row r="1">
      <c r="A1" s="1" t="inlineStr">
        <is>
          <t>Stockholders' Equity - Narrative (Details) - USD ($)</t>
        </is>
      </c>
      <c r="B1" s="2" t="inlineStr">
        <is>
          <t>3 Months Ended</t>
        </is>
      </c>
      <c r="C1" s="2" t="inlineStr">
        <is>
          <t>9 Months Ended</t>
        </is>
      </c>
    </row>
    <row r="2">
      <c r="B2" s="2" t="inlineStr">
        <is>
          <t>Mar. 31, 2022</t>
        </is>
      </c>
      <c r="C2" s="2" t="inlineStr">
        <is>
          <t>Sep. 30, 2022</t>
        </is>
      </c>
      <c r="D2" s="2" t="inlineStr">
        <is>
          <t>Dec. 31, 2021</t>
        </is>
      </c>
      <c r="E2" s="2" t="inlineStr">
        <is>
          <t>Mar. 26, 2019</t>
        </is>
      </c>
      <c r="F2" s="2" t="inlineStr">
        <is>
          <t>May 02,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dollars per share)</t>
        </is>
      </c>
      <c r="B4" s="4" t="inlineStr">
        <is>
          <t xml:space="preserve"> </t>
        </is>
      </c>
      <c r="C4" s="5" t="n">
        <v>140000000</v>
      </c>
      <c r="D4" s="5" t="n">
        <v>140000000</v>
      </c>
      <c r="E4" s="4" t="inlineStr">
        <is>
          <t xml:space="preserve"> </t>
        </is>
      </c>
      <c r="F4" s="4" t="inlineStr">
        <is>
          <t xml:space="preserve"> </t>
        </is>
      </c>
    </row>
    <row r="5">
      <c r="A5" s="4" t="inlineStr">
        <is>
          <t>Common stock, par value (in dollars per share)</t>
        </is>
      </c>
      <c r="B5" s="4" t="inlineStr">
        <is>
          <t xml:space="preserve"> </t>
        </is>
      </c>
      <c r="C5" s="7" t="n">
        <v>0.01</v>
      </c>
      <c r="D5" s="7" t="n">
        <v>0.01</v>
      </c>
      <c r="E5" s="4" t="inlineStr">
        <is>
          <t xml:space="preserve"> </t>
        </is>
      </c>
      <c r="F5" s="4" t="inlineStr">
        <is>
          <t xml:space="preserve"> </t>
        </is>
      </c>
    </row>
    <row r="6">
      <c r="A6" s="4" t="inlineStr">
        <is>
          <t>Preferred stock authorized (in shares)</t>
        </is>
      </c>
      <c r="B6" s="4" t="inlineStr">
        <is>
          <t xml:space="preserve"> </t>
        </is>
      </c>
      <c r="C6" s="5" t="n">
        <v>10000000</v>
      </c>
      <c r="D6" s="5" t="n">
        <v>10000000</v>
      </c>
      <c r="E6" s="4" t="inlineStr">
        <is>
          <t xml:space="preserve"> </t>
        </is>
      </c>
      <c r="F6" s="4" t="inlineStr">
        <is>
          <t xml:space="preserve"> </t>
        </is>
      </c>
    </row>
    <row r="7">
      <c r="A7" s="4" t="inlineStr">
        <is>
          <t>Preferred stock, par value (in dollars per share)</t>
        </is>
      </c>
      <c r="B7" s="4" t="inlineStr">
        <is>
          <t xml:space="preserve"> </t>
        </is>
      </c>
      <c r="C7" s="7" t="n">
        <v>0.01</v>
      </c>
      <c r="D7" s="7" t="n">
        <v>0.01</v>
      </c>
      <c r="E7" s="4" t="inlineStr">
        <is>
          <t xml:space="preserve"> </t>
        </is>
      </c>
      <c r="F7" s="4" t="inlineStr">
        <is>
          <t xml:space="preserve"> </t>
        </is>
      </c>
    </row>
    <row r="8">
      <c r="A8" s="4" t="inlineStr">
        <is>
          <t>New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of stock to be repurchased, value</t>
        </is>
      </c>
      <c r="B10" s="4" t="inlineStr">
        <is>
          <t xml:space="preserve"> </t>
        </is>
      </c>
      <c r="C10" s="4" t="inlineStr">
        <is>
          <t xml:space="preserve"> </t>
        </is>
      </c>
      <c r="D10" s="4" t="inlineStr">
        <is>
          <t xml:space="preserve"> </t>
        </is>
      </c>
      <c r="E10" s="6" t="n">
        <v>70000000</v>
      </c>
      <c r="F10" s="4" t="inlineStr">
        <is>
          <t xml:space="preserve"> </t>
        </is>
      </c>
    </row>
    <row r="11">
      <c r="A11" s="4" t="inlineStr">
        <is>
          <t>Shares repurchased (in shares)</t>
        </is>
      </c>
      <c r="B11" s="5" t="n">
        <v>500000</v>
      </c>
      <c r="C11" s="5" t="n">
        <v>500000</v>
      </c>
      <c r="D11" s="4" t="inlineStr">
        <is>
          <t xml:space="preserve"> </t>
        </is>
      </c>
      <c r="E11" s="4" t="inlineStr">
        <is>
          <t xml:space="preserve"> </t>
        </is>
      </c>
      <c r="F11" s="4" t="inlineStr">
        <is>
          <t xml:space="preserve"> </t>
        </is>
      </c>
    </row>
    <row r="12">
      <c r="A12" s="4" t="inlineStr">
        <is>
          <t>Treasury stock purchase, value</t>
        </is>
      </c>
      <c r="B12" s="6" t="n">
        <v>10600000</v>
      </c>
      <c r="C12" s="6" t="n">
        <v>10600000</v>
      </c>
      <c r="D12" s="4" t="inlineStr">
        <is>
          <t xml:space="preserve"> </t>
        </is>
      </c>
      <c r="E12" s="4" t="inlineStr">
        <is>
          <t xml:space="preserve"> </t>
        </is>
      </c>
      <c r="F12" s="4" t="inlineStr">
        <is>
          <t xml:space="preserve"> </t>
        </is>
      </c>
    </row>
    <row r="13">
      <c r="A13" s="4" t="inlineStr">
        <is>
          <t>Remaining authorized repurchase amount</t>
        </is>
      </c>
      <c r="B13" s="4" t="inlineStr">
        <is>
          <t xml:space="preserve"> </t>
        </is>
      </c>
      <c r="C13" s="6" t="n">
        <v>59400000</v>
      </c>
      <c r="D13" s="6" t="n">
        <v>59400000</v>
      </c>
      <c r="E13" s="4" t="inlineStr">
        <is>
          <t xml:space="preserve"> </t>
        </is>
      </c>
      <c r="F13" s="4" t="inlineStr">
        <is>
          <t xml:space="preserve"> </t>
        </is>
      </c>
    </row>
    <row r="14">
      <c r="A14" s="4" t="inlineStr">
        <is>
          <t>The First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amount of stock to be repurchased, value</t>
        </is>
      </c>
      <c r="B16" s="4" t="inlineStr">
        <is>
          <t xml:space="preserve"> </t>
        </is>
      </c>
      <c r="C16" s="4" t="inlineStr">
        <is>
          <t xml:space="preserve"> </t>
        </is>
      </c>
      <c r="D16" s="4" t="inlineStr">
        <is>
          <t xml:space="preserve"> </t>
        </is>
      </c>
      <c r="E16" s="4" t="inlineStr">
        <is>
          <t xml:space="preserve"> </t>
        </is>
      </c>
      <c r="F16" s="6" t="n">
        <v>4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5" customWidth="1" min="8" max="8"/>
    <col width="14" customWidth="1" min="9" max="9"/>
    <col width="15" customWidth="1" min="10" max="10"/>
    <col width="14" customWidth="1" min="11" max="11"/>
  </cols>
  <sheetData>
    <row r="1">
      <c r="A1" s="1" t="inlineStr">
        <is>
          <t>Stockholders' Equity - Dividends Declared to Stockholders (Details) - USD ($) $ / shares in Units, $ in Thousands</t>
        </is>
      </c>
      <c r="H1" s="2" t="inlineStr">
        <is>
          <t>3 Months Ended</t>
        </is>
      </c>
      <c r="J1" s="2" t="inlineStr">
        <is>
          <t>9 Months Ended</t>
        </is>
      </c>
    </row>
    <row r="2">
      <c r="B2" s="2" t="inlineStr">
        <is>
          <t>Nov. 11, 2022</t>
        </is>
      </c>
      <c r="C2" s="2" t="inlineStr">
        <is>
          <t>Aug. 29, 2022</t>
        </is>
      </c>
      <c r="D2" s="2" t="inlineStr">
        <is>
          <t>Aug. 18, 2022</t>
        </is>
      </c>
      <c r="E2" s="2" t="inlineStr">
        <is>
          <t>May 20, 2022</t>
        </is>
      </c>
      <c r="F2" s="2" t="inlineStr">
        <is>
          <t>May 13, 2022</t>
        </is>
      </c>
      <c r="G2" s="2" t="inlineStr">
        <is>
          <t>Mar. 10, 2022</t>
        </is>
      </c>
      <c r="H2" s="2" t="inlineStr">
        <is>
          <t>Sep. 30, 2022</t>
        </is>
      </c>
      <c r="I2" s="2" t="inlineStr">
        <is>
          <t>Sep. 30, 2021</t>
        </is>
      </c>
      <c r="J2" s="2" t="inlineStr">
        <is>
          <t>Sep. 30, 2022</t>
        </is>
      </c>
      <c r="K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paid (in dollars per share)</t>
        </is>
      </c>
      <c r="B4" s="4" t="inlineStr">
        <is>
          <t xml:space="preserve"> </t>
        </is>
      </c>
      <c r="C4" s="7" t="n">
        <v>0.8</v>
      </c>
      <c r="D4" s="7" t="n">
        <v>0.06</v>
      </c>
      <c r="E4" s="7" t="n">
        <v>0.5</v>
      </c>
      <c r="F4" s="7" t="n">
        <v>0.06</v>
      </c>
      <c r="G4" s="7" t="n">
        <v>0.06</v>
      </c>
      <c r="H4" s="7" t="n">
        <v>0.86</v>
      </c>
      <c r="I4" s="7" t="n">
        <v>0.05</v>
      </c>
      <c r="J4" s="7" t="n">
        <v>1.48</v>
      </c>
      <c r="K4" s="7" t="n">
        <v>0.15</v>
      </c>
    </row>
    <row r="5">
      <c r="A5" s="4" t="inlineStr">
        <is>
          <t>Dividends Paid</t>
        </is>
      </c>
      <c r="B5" s="4" t="inlineStr">
        <is>
          <t xml:space="preserve"> </t>
        </is>
      </c>
      <c r="C5" s="6" t="n">
        <v>41300</v>
      </c>
      <c r="D5" s="6" t="n">
        <v>3100</v>
      </c>
      <c r="E5" s="6" t="n">
        <v>25800</v>
      </c>
      <c r="F5" s="6" t="n">
        <v>3100</v>
      </c>
      <c r="G5" s="6" t="n">
        <v>3100</v>
      </c>
      <c r="H5" s="4" t="inlineStr">
        <is>
          <t xml:space="preserve"> </t>
        </is>
      </c>
      <c r="I5" s="4" t="inlineStr">
        <is>
          <t xml:space="preserve"> </t>
        </is>
      </c>
      <c r="J5" s="6" t="n">
        <v>76522</v>
      </c>
      <c r="K5" s="6" t="n">
        <v>7842</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dividends per share paid (in dollars per share)</t>
        </is>
      </c>
      <c r="B8" s="7" t="n">
        <v>0.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44" customWidth="1" min="2" max="2"/>
    <col width="18" customWidth="1" min="3" max="3"/>
    <col width="22" customWidth="1" min="4" max="4"/>
    <col width="44" customWidth="1" min="5" max="5"/>
    <col width="22" customWidth="1" min="6" max="6"/>
    <col width="22" customWidth="1" min="7" max="7"/>
  </cols>
  <sheetData>
    <row r="1">
      <c r="A1" s="1" t="inlineStr">
        <is>
          <t>Derivative Instruments (Details) BTU in Thousands, $ in Thousands</t>
        </is>
      </c>
      <c r="B1" s="2" t="inlineStr">
        <is>
          <t>3 Months Ended</t>
        </is>
      </c>
      <c r="E1" s="2" t="inlineStr">
        <is>
          <t>9 Months Ended</t>
        </is>
      </c>
    </row>
    <row r="2">
      <c r="B2" s="2" t="inlineStr">
        <is>
          <t>Sep. 30, 2022 USD ($) derivative_instrument</t>
        </is>
      </c>
      <c r="C2" s="2" t="inlineStr">
        <is>
          <t>Mar. 31, 2022 BTU</t>
        </is>
      </c>
      <c r="D2" s="2" t="inlineStr">
        <is>
          <t>Sep. 30, 2021 USD ($)</t>
        </is>
      </c>
      <c r="E2" s="2" t="inlineStr">
        <is>
          <t>Sep. 30, 2022 USD ($) derivative_instrument</t>
        </is>
      </c>
      <c r="F2" s="2" t="inlineStr">
        <is>
          <t>Sep. 30, 2021 USD ($)</t>
        </is>
      </c>
      <c r="G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natural gas</t>
        </is>
      </c>
      <c r="B4" s="4" t="inlineStr">
        <is>
          <t xml:space="preserve"> </t>
        </is>
      </c>
      <c r="C4" s="4" t="inlineStr">
        <is>
          <t xml:space="preserve"> </t>
        </is>
      </c>
      <c r="D4" s="4" t="inlineStr">
        <is>
          <t xml:space="preserve"> </t>
        </is>
      </c>
      <c r="E4" s="6" t="n">
        <v>4043</v>
      </c>
      <c r="F4" s="6" t="n">
        <v>8661</v>
      </c>
      <c r="G4" s="4" t="inlineStr">
        <is>
          <t xml:space="preserve"> </t>
        </is>
      </c>
    </row>
    <row r="5">
      <c r="A5" s="4" t="inlineStr">
        <is>
          <t>Natural gas swap contracts, current liability</t>
        </is>
      </c>
      <c r="B5" s="6" t="n">
        <v>0</v>
      </c>
      <c r="C5" s="4" t="inlineStr">
        <is>
          <t xml:space="preserve"> </t>
        </is>
      </c>
      <c r="D5" s="4" t="inlineStr">
        <is>
          <t xml:space="preserve"> </t>
        </is>
      </c>
      <c r="E5" s="5" t="n">
        <v>0</v>
      </c>
      <c r="F5" s="4" t="inlineStr">
        <is>
          <t xml:space="preserve"> </t>
        </is>
      </c>
      <c r="G5" s="6" t="n">
        <v>4000</v>
      </c>
    </row>
    <row r="6">
      <c r="A6" s="4" t="inlineStr">
        <is>
          <t>Natural gas swap contracts, current asset</t>
        </is>
      </c>
      <c r="B6" s="5" t="n">
        <v>0</v>
      </c>
      <c r="C6" s="4" t="inlineStr">
        <is>
          <t xml:space="preserve"> </t>
        </is>
      </c>
      <c r="D6" s="4" t="inlineStr">
        <is>
          <t xml:space="preserve"> </t>
        </is>
      </c>
      <c r="E6" s="5" t="n">
        <v>0</v>
      </c>
      <c r="F6" s="4" t="inlineStr">
        <is>
          <t xml:space="preserve"> </t>
        </is>
      </c>
      <c r="G6" s="6" t="n">
        <v>4000</v>
      </c>
    </row>
    <row r="7">
      <c r="A7" s="4" t="inlineStr">
        <is>
          <t>Natural Gas | Commodity Contract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energy measure (in BTUs) | BTU</t>
        </is>
      </c>
      <c r="B9" s="4" t="inlineStr">
        <is>
          <t xml:space="preserve"> </t>
        </is>
      </c>
      <c r="C9" s="5" t="n">
        <v>6100</v>
      </c>
      <c r="D9" s="4" t="inlineStr">
        <is>
          <t xml:space="preserve"> </t>
        </is>
      </c>
      <c r="E9" s="4" t="inlineStr">
        <is>
          <t xml:space="preserve"> </t>
        </is>
      </c>
      <c r="F9" s="4" t="inlineStr">
        <is>
          <t xml:space="preserve"> </t>
        </is>
      </c>
      <c r="G9" s="4" t="inlineStr">
        <is>
          <t xml:space="preserve"> </t>
        </is>
      </c>
    </row>
    <row r="10">
      <c r="A10" s="4" t="inlineStr">
        <is>
          <t>Loss on natural gas</t>
        </is>
      </c>
      <c r="B10" s="6" t="n">
        <v>0</v>
      </c>
      <c r="C10" s="4" t="inlineStr">
        <is>
          <t xml:space="preserve"> </t>
        </is>
      </c>
      <c r="D10" s="6" t="n">
        <v>5800</v>
      </c>
      <c r="E10" s="6" t="n">
        <v>27700</v>
      </c>
      <c r="F10" s="6" t="n">
        <v>8700</v>
      </c>
      <c r="G10" s="4" t="inlineStr">
        <is>
          <t xml:space="preserve"> </t>
        </is>
      </c>
    </row>
    <row r="11">
      <c r="A11" s="4" t="inlineStr">
        <is>
          <t>Natural Gas | Swap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contracts outstanding | derivative_instrument</t>
        </is>
      </c>
      <c r="B13" s="5" t="n">
        <v>0</v>
      </c>
      <c r="C13" s="4" t="inlineStr">
        <is>
          <t xml:space="preserve"> </t>
        </is>
      </c>
      <c r="D13" s="4" t="inlineStr">
        <is>
          <t xml:space="preserve"> </t>
        </is>
      </c>
      <c r="E13" s="5" t="n">
        <v>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Natural Gas - Commodity Contract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0</v>
      </c>
      <c r="C3" s="6" t="n">
        <v>40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0</v>
      </c>
      <c r="C9" s="5" t="n">
        <v>404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etters of credit outstanding</t>
        </is>
      </c>
      <c r="B3" s="6" t="n">
        <v>8700000</v>
      </c>
      <c r="C3" s="4" t="inlineStr">
        <is>
          <t xml:space="preserve"> </t>
        </is>
      </c>
    </row>
    <row r="4">
      <c r="A4" s="4" t="inlineStr">
        <is>
          <t>ABL Facility | ABL Borrowing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unt of borrowings available</t>
        </is>
      </c>
      <c r="B6" s="5" t="n">
        <v>123300000</v>
      </c>
      <c r="C6" s="6" t="n">
        <v>83200000</v>
      </c>
    </row>
    <row r="7">
      <c r="A7" s="4" t="inlineStr">
        <is>
          <t>Senior Secured Notes Due 2024, Existing Notes | Senior Secured Notes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debt instrument</t>
        </is>
      </c>
      <c r="B9" s="5" t="n">
        <v>298200000</v>
      </c>
      <c r="C9" s="5" t="n">
        <v>359600000</v>
      </c>
    </row>
    <row r="10">
      <c r="A10" s="4" t="inlineStr">
        <is>
          <t>ABL Borrowings | Citiban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utstanding debt under ABL Facility</t>
        </is>
      </c>
      <c r="B12" s="6" t="n">
        <v>0</v>
      </c>
      <c r="C12" s="5" t="n">
        <v>0</v>
      </c>
    </row>
    <row r="13">
      <c r="A13" s="4" t="inlineStr">
        <is>
          <t>ABL Borrowings | Citibank | Letter of Cred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tters of credit issued and outstanding</t>
        </is>
      </c>
      <c r="B15" s="4" t="inlineStr">
        <is>
          <t xml:space="preserve"> </t>
        </is>
      </c>
      <c r="C15" s="6" t="n">
        <v>9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CONDENS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20</t>
        </is>
      </c>
      <c r="B2" s="4" t="inlineStr">
        <is>
          <t xml:space="preserve"> </t>
        </is>
      </c>
      <c r="C2" s="6" t="n">
        <v>534</v>
      </c>
      <c r="D2" s="6" t="n">
        <v>0</v>
      </c>
      <c r="E2" s="6" t="n">
        <v>-50576</v>
      </c>
      <c r="F2" s="6" t="n">
        <v>249746</v>
      </c>
      <c r="G2" s="6" t="n">
        <v>5255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5" t="n">
        <v>8377</v>
      </c>
      <c r="G5" s="4" t="inlineStr">
        <is>
          <t xml:space="preserve"> </t>
        </is>
      </c>
    </row>
    <row r="6">
      <c r="A6" s="4" t="inlineStr">
        <is>
          <t>Net income</t>
        </is>
      </c>
      <c r="B6" s="6" t="n">
        <v>12391</v>
      </c>
      <c r="C6" s="4" t="inlineStr">
        <is>
          <t xml:space="preserve"> </t>
        </is>
      </c>
      <c r="D6" s="4" t="inlineStr">
        <is>
          <t xml:space="preserve"> </t>
        </is>
      </c>
      <c r="E6" s="4" t="inlineStr">
        <is>
          <t xml:space="preserve"> </t>
        </is>
      </c>
      <c r="F6" s="4" t="inlineStr">
        <is>
          <t xml:space="preserve"> </t>
        </is>
      </c>
      <c r="G6" s="5" t="n">
        <v>12391</v>
      </c>
    </row>
    <row r="7">
      <c r="A7" s="4"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5" t="n">
        <v>-7842</v>
      </c>
    </row>
    <row r="8">
      <c r="A8" s="4" t="inlineStr">
        <is>
          <t>Other</t>
        </is>
      </c>
      <c r="B8" s="4" t="inlineStr">
        <is>
          <t xml:space="preserve"> </t>
        </is>
      </c>
      <c r="C8" s="4" t="inlineStr">
        <is>
          <t xml:space="preserve"> </t>
        </is>
      </c>
      <c r="D8" s="4" t="inlineStr">
        <is>
          <t xml:space="preserve"> </t>
        </is>
      </c>
      <c r="E8" s="4" t="inlineStr">
        <is>
          <t xml:space="preserve"> </t>
        </is>
      </c>
      <c r="F8" s="5" t="n">
        <v>-2806</v>
      </c>
      <c r="G8" s="4" t="inlineStr">
        <is>
          <t xml:space="preserve"> </t>
        </is>
      </c>
    </row>
    <row r="9">
      <c r="A9" s="4" t="inlineStr">
        <is>
          <t>Balance at end of period at Sep. 30, 2021</t>
        </is>
      </c>
      <c r="B9" s="5" t="n">
        <v>735363</v>
      </c>
      <c r="C9" s="5" t="n">
        <v>536</v>
      </c>
      <c r="D9" s="5" t="n">
        <v>0</v>
      </c>
      <c r="E9" s="5" t="n">
        <v>-50576</v>
      </c>
      <c r="F9" s="5" t="n">
        <v>255317</v>
      </c>
      <c r="G9" s="5" t="n">
        <v>530086</v>
      </c>
    </row>
    <row r="10">
      <c r="A10" s="4" t="inlineStr">
        <is>
          <t>Balance at beginning of period at Jun. 30, 2021</t>
        </is>
      </c>
      <c r="B10" s="4" t="inlineStr">
        <is>
          <t xml:space="preserve"> </t>
        </is>
      </c>
      <c r="C10" s="5" t="n">
        <v>536</v>
      </c>
      <c r="D10" s="5" t="n">
        <v>0</v>
      </c>
      <c r="E10" s="5" t="n">
        <v>-50576</v>
      </c>
      <c r="F10" s="5" t="n">
        <v>253922</v>
      </c>
      <c r="G10" s="5" t="n">
        <v>4942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5" t="n">
        <v>1395</v>
      </c>
      <c r="G13" s="4" t="inlineStr">
        <is>
          <t xml:space="preserve"> </t>
        </is>
      </c>
    </row>
    <row r="14">
      <c r="A14" s="4" t="inlineStr">
        <is>
          <t>Net income</t>
        </is>
      </c>
      <c r="B14" s="5" t="n">
        <v>38427</v>
      </c>
      <c r="C14" s="4" t="inlineStr">
        <is>
          <t xml:space="preserve"> </t>
        </is>
      </c>
      <c r="D14" s="4" t="inlineStr">
        <is>
          <t xml:space="preserve"> </t>
        </is>
      </c>
      <c r="E14" s="4" t="inlineStr">
        <is>
          <t xml:space="preserve"> </t>
        </is>
      </c>
      <c r="F14" s="4" t="inlineStr">
        <is>
          <t xml:space="preserve"> </t>
        </is>
      </c>
      <c r="G14" s="5" t="n">
        <v>38427</v>
      </c>
    </row>
    <row r="15">
      <c r="A15" s="4"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5" t="n">
        <v>-2613</v>
      </c>
    </row>
    <row r="16">
      <c r="A16" s="4" t="inlineStr">
        <is>
          <t>Other</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Balance at end of period at Sep. 30, 2021</t>
        </is>
      </c>
      <c r="B17" s="5" t="n">
        <v>735363</v>
      </c>
      <c r="C17" s="5" t="n">
        <v>536</v>
      </c>
      <c r="D17" s="5" t="n">
        <v>0</v>
      </c>
      <c r="E17" s="5" t="n">
        <v>-50576</v>
      </c>
      <c r="F17" s="5" t="n">
        <v>255317</v>
      </c>
      <c r="G17" s="5" t="n">
        <v>530086</v>
      </c>
    </row>
    <row r="18">
      <c r="A18" s="4" t="inlineStr">
        <is>
          <t>Balance at beginning of period at Dec. 31, 2021</t>
        </is>
      </c>
      <c r="B18" s="5" t="n">
        <v>871983</v>
      </c>
      <c r="C18" s="5" t="n">
        <v>537</v>
      </c>
      <c r="D18" s="5" t="n">
        <v>0</v>
      </c>
      <c r="E18" s="5" t="n">
        <v>-50576</v>
      </c>
      <c r="F18" s="5" t="n">
        <v>256059</v>
      </c>
      <c r="G18" s="5" t="n">
        <v>6659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5" t="n">
        <v>14250</v>
      </c>
      <c r="G21" s="4" t="inlineStr">
        <is>
          <t xml:space="preserve"> </t>
        </is>
      </c>
    </row>
    <row r="22">
      <c r="A22" s="4" t="inlineStr">
        <is>
          <t>Net income</t>
        </is>
      </c>
      <c r="B22" s="5" t="n">
        <v>541644</v>
      </c>
      <c r="C22" s="4" t="inlineStr">
        <is>
          <t xml:space="preserve"> </t>
        </is>
      </c>
      <c r="D22" s="4" t="inlineStr">
        <is>
          <t xml:space="preserve"> </t>
        </is>
      </c>
      <c r="E22" s="4" t="inlineStr">
        <is>
          <t xml:space="preserve"> </t>
        </is>
      </c>
      <c r="F22" s="4" t="inlineStr">
        <is>
          <t xml:space="preserve"> </t>
        </is>
      </c>
      <c r="G22" s="5" t="n">
        <v>541644</v>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5" t="n">
        <v>-76522</v>
      </c>
    </row>
    <row r="24">
      <c r="A24" s="4" t="inlineStr">
        <is>
          <t>Other</t>
        </is>
      </c>
      <c r="B24" s="4" t="inlineStr">
        <is>
          <t xml:space="preserve"> </t>
        </is>
      </c>
      <c r="C24" s="4" t="inlineStr">
        <is>
          <t xml:space="preserve"> </t>
        </is>
      </c>
      <c r="D24" s="4" t="inlineStr">
        <is>
          <t xml:space="preserve"> </t>
        </is>
      </c>
      <c r="E24" s="4" t="inlineStr">
        <is>
          <t xml:space="preserve"> </t>
        </is>
      </c>
      <c r="F24" s="5" t="n">
        <v>-3724</v>
      </c>
      <c r="G24" s="4" t="inlineStr">
        <is>
          <t xml:space="preserve"> </t>
        </is>
      </c>
    </row>
    <row r="25">
      <c r="A25" s="4" t="inlineStr">
        <is>
          <t>Balance at end of period at Sep. 30, 2022</t>
        </is>
      </c>
      <c r="B25" s="5" t="n">
        <v>1347633</v>
      </c>
      <c r="C25" s="5" t="n">
        <v>539</v>
      </c>
      <c r="D25" s="5" t="n">
        <v>0</v>
      </c>
      <c r="E25" s="5" t="n">
        <v>-50576</v>
      </c>
      <c r="F25" s="5" t="n">
        <v>266585</v>
      </c>
      <c r="G25" s="5" t="n">
        <v>1131085</v>
      </c>
    </row>
    <row r="26">
      <c r="A26" s="4" t="inlineStr">
        <is>
          <t>Balance at beginning of period at Jun. 30, 2022</t>
        </is>
      </c>
      <c r="B26" s="4" t="inlineStr">
        <is>
          <t xml:space="preserve"> </t>
        </is>
      </c>
      <c r="C26" s="5" t="n">
        <v>537</v>
      </c>
      <c r="D26" s="5" t="n">
        <v>0</v>
      </c>
      <c r="E26" s="5" t="n">
        <v>-50576</v>
      </c>
      <c r="F26" s="5" t="n">
        <v>263991</v>
      </c>
      <c r="G26" s="5" t="n">
        <v>107710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t>
        </is>
      </c>
      <c r="B28" s="4" t="inlineStr">
        <is>
          <t xml:space="preserve"> </t>
        </is>
      </c>
      <c r="C28" s="5" t="n">
        <v>2</v>
      </c>
      <c r="D28" s="4" t="inlineStr">
        <is>
          <t xml:space="preserve"> </t>
        </is>
      </c>
      <c r="E28" s="4" t="inlineStr">
        <is>
          <t xml:space="preserve"> </t>
        </is>
      </c>
      <c r="F28" s="4" t="inlineStr">
        <is>
          <t xml:space="preserve"> </t>
        </is>
      </c>
      <c r="G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5" t="n">
        <v>2599</v>
      </c>
      <c r="G29" s="4" t="inlineStr">
        <is>
          <t xml:space="preserve"> </t>
        </is>
      </c>
    </row>
    <row r="30">
      <c r="A30" s="4" t="inlineStr">
        <is>
          <t>Net income</t>
        </is>
      </c>
      <c r="B30" s="5" t="n">
        <v>98403</v>
      </c>
      <c r="C30" s="4" t="inlineStr">
        <is>
          <t xml:space="preserve"> </t>
        </is>
      </c>
      <c r="D30" s="4" t="inlineStr">
        <is>
          <t xml:space="preserve"> </t>
        </is>
      </c>
      <c r="E30" s="4" t="inlineStr">
        <is>
          <t xml:space="preserve"> </t>
        </is>
      </c>
      <c r="F30" s="4" t="inlineStr">
        <is>
          <t xml:space="preserve"> </t>
        </is>
      </c>
      <c r="G30" s="5" t="n">
        <v>98403</v>
      </c>
    </row>
    <row r="31">
      <c r="A31" s="4" t="inlineStr">
        <is>
          <t>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5" t="n">
        <v>-44423</v>
      </c>
    </row>
    <row r="32">
      <c r="A32" s="4" t="inlineStr">
        <is>
          <t>Other</t>
        </is>
      </c>
      <c r="B32" s="4" t="inlineStr">
        <is>
          <t xml:space="preserve"> </t>
        </is>
      </c>
      <c r="C32" s="4" t="inlineStr">
        <is>
          <t xml:space="preserve"> </t>
        </is>
      </c>
      <c r="D32" s="4" t="inlineStr">
        <is>
          <t xml:space="preserve"> </t>
        </is>
      </c>
      <c r="E32" s="4" t="inlineStr">
        <is>
          <t xml:space="preserve"> </t>
        </is>
      </c>
      <c r="F32" s="5" t="n">
        <v>-5</v>
      </c>
      <c r="G32" s="4" t="inlineStr">
        <is>
          <t xml:space="preserve"> </t>
        </is>
      </c>
    </row>
    <row r="33">
      <c r="A33" s="4" t="inlineStr">
        <is>
          <t>Balance at end of period at Sep. 30, 2022</t>
        </is>
      </c>
      <c r="B33" s="6" t="n">
        <v>1347633</v>
      </c>
      <c r="C33" s="6" t="n">
        <v>539</v>
      </c>
      <c r="D33" s="6" t="n">
        <v>0</v>
      </c>
      <c r="E33" s="6" t="n">
        <v>-50576</v>
      </c>
      <c r="F33" s="6" t="n">
        <v>266585</v>
      </c>
      <c r="G33" s="6" t="n">
        <v>1131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0180</v>
      </c>
      <c r="C4" s="6" t="n">
        <v>202467</v>
      </c>
      <c r="D4" s="6" t="n">
        <v>1393988</v>
      </c>
      <c r="E4" s="6" t="n">
        <v>643671</v>
      </c>
    </row>
    <row r="5">
      <c r="A5" s="4" t="inlineStr">
        <is>
          <t>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71944</v>
      </c>
      <c r="C7" s="5" t="n">
        <v>199745</v>
      </c>
      <c r="D7" s="5" t="n">
        <v>1377665</v>
      </c>
      <c r="E7" s="6" t="n">
        <v>631493</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8236</v>
      </c>
      <c r="C10" s="5" t="n">
        <v>2722</v>
      </c>
      <c r="D10" s="6" t="n">
        <v>16323</v>
      </c>
      <c r="E10" s="4" t="inlineStr">
        <is>
          <t xml:space="preserve"> </t>
        </is>
      </c>
    </row>
    <row r="11">
      <c r="A11" s="4" t="inlineStr">
        <is>
          <t>Mining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71944</v>
      </c>
      <c r="C13" s="6" t="n">
        <v>199745</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apital Expendi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41320</v>
      </c>
      <c r="C4" s="6" t="n">
        <v>10498</v>
      </c>
      <c r="D4" s="6" t="n">
        <v>120022</v>
      </c>
      <c r="E4" s="6" t="n">
        <v>34149</v>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13289</v>
      </c>
      <c r="C7" s="5" t="n">
        <v>713</v>
      </c>
      <c r="D7" s="5" t="n">
        <v>25101</v>
      </c>
      <c r="E7" s="5" t="n">
        <v>1872</v>
      </c>
    </row>
    <row r="8">
      <c r="A8" s="4" t="inlineStr">
        <is>
          <t>Mining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6" t="n">
        <v>28031</v>
      </c>
      <c r="C10" s="6" t="n">
        <v>9785</v>
      </c>
      <c r="D10" s="6" t="n">
        <v>94921</v>
      </c>
      <c r="E10" s="6" t="n">
        <v>322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168503</v>
      </c>
      <c r="C4" s="6" t="n">
        <v>107772</v>
      </c>
      <c r="D4" s="6" t="n">
        <v>847796</v>
      </c>
      <c r="E4" s="6" t="n">
        <v>232405</v>
      </c>
    </row>
    <row r="5">
      <c r="A5" s="4" t="inlineStr">
        <is>
          <t>Other revenues</t>
        </is>
      </c>
      <c r="B5" s="5" t="n">
        <v>390180</v>
      </c>
      <c r="C5" s="5" t="n">
        <v>202467</v>
      </c>
      <c r="D5" s="5" t="n">
        <v>1393988</v>
      </c>
      <c r="E5" s="5" t="n">
        <v>643671</v>
      </c>
    </row>
    <row r="6">
      <c r="A6" s="4" t="inlineStr">
        <is>
          <t>Cost of other revenues</t>
        </is>
      </c>
      <c r="B6" s="5" t="n">
        <v>-8417</v>
      </c>
      <c r="C6" s="5" t="n">
        <v>-6654</v>
      </c>
      <c r="D6" s="5" t="n">
        <v>-26120</v>
      </c>
      <c r="E6" s="5" t="n">
        <v>-22792</v>
      </c>
    </row>
    <row r="7">
      <c r="A7" s="4" t="inlineStr">
        <is>
          <t>Depreciation and depletion</t>
        </is>
      </c>
      <c r="B7" s="5" t="n">
        <v>-30805</v>
      </c>
      <c r="C7" s="5" t="n">
        <v>-28967</v>
      </c>
      <c r="D7" s="5" t="n">
        <v>-86973</v>
      </c>
      <c r="E7" s="5" t="n">
        <v>-102021</v>
      </c>
    </row>
    <row r="8">
      <c r="A8" s="4" t="inlineStr">
        <is>
          <t>Selling, general and administrative</t>
        </is>
      </c>
      <c r="B8" s="5" t="n">
        <v>-10557</v>
      </c>
      <c r="C8" s="5" t="n">
        <v>-7430</v>
      </c>
      <c r="D8" s="5" t="n">
        <v>-36985</v>
      </c>
      <c r="E8" s="5" t="n">
        <v>-26182</v>
      </c>
    </row>
    <row r="9">
      <c r="A9" s="4" t="inlineStr">
        <is>
          <t>Business interruption</t>
        </is>
      </c>
      <c r="B9" s="5" t="n">
        <v>-7106</v>
      </c>
      <c r="C9" s="5" t="n">
        <v>-6872</v>
      </c>
      <c r="D9" s="5" t="n">
        <v>-20084</v>
      </c>
      <c r="E9" s="5" t="n">
        <v>-13892</v>
      </c>
    </row>
    <row r="10">
      <c r="A10" s="4" t="inlineStr">
        <is>
          <t>Idle mine</t>
        </is>
      </c>
      <c r="B10" s="5" t="n">
        <v>-5418</v>
      </c>
      <c r="C10" s="5" t="n">
        <v>-9327</v>
      </c>
      <c r="D10" s="5" t="n">
        <v>-10141</v>
      </c>
      <c r="E10" s="5" t="n">
        <v>-20203</v>
      </c>
    </row>
    <row r="11">
      <c r="A11" s="4" t="inlineStr">
        <is>
          <t>Other income</t>
        </is>
      </c>
      <c r="B11" s="5" t="n">
        <v>0</v>
      </c>
      <c r="C11" s="5" t="n">
        <v>1400</v>
      </c>
      <c r="D11" s="5" t="n">
        <v>675</v>
      </c>
      <c r="E11" s="5" t="n">
        <v>1291</v>
      </c>
    </row>
    <row r="12">
      <c r="A12" s="4" t="inlineStr">
        <is>
          <t>Interest expense, net</t>
        </is>
      </c>
      <c r="B12" s="5" t="n">
        <v>-5701</v>
      </c>
      <c r="C12" s="5" t="n">
        <v>-8784</v>
      </c>
      <c r="D12" s="5" t="n">
        <v>-20706</v>
      </c>
      <c r="E12" s="5" t="n">
        <v>-25954</v>
      </c>
    </row>
    <row r="13">
      <c r="A13" s="4" t="inlineStr">
        <is>
          <t>Income tax expense</t>
        </is>
      </c>
      <c r="B13" s="5" t="n">
        <v>-20332</v>
      </c>
      <c r="C13" s="5" t="n">
        <v>-5433</v>
      </c>
      <c r="D13" s="5" t="n">
        <v>-122141</v>
      </c>
      <c r="E13" s="5" t="n">
        <v>-22439</v>
      </c>
    </row>
    <row r="14">
      <c r="A14" s="4" t="inlineStr">
        <is>
          <t>Net income</t>
        </is>
      </c>
      <c r="B14" s="5" t="n">
        <v>98403</v>
      </c>
      <c r="C14" s="5" t="n">
        <v>38427</v>
      </c>
      <c r="D14" s="5" t="n">
        <v>541644</v>
      </c>
      <c r="E14" s="5" t="n">
        <v>12391</v>
      </c>
    </row>
    <row r="15">
      <c r="A15" s="4" t="inlineStr">
        <is>
          <t>Other revenue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Other revenues</t>
        </is>
      </c>
      <c r="B17" s="6" t="n">
        <v>18236</v>
      </c>
      <c r="C17" s="6" t="n">
        <v>2722</v>
      </c>
      <c r="D17" s="6" t="n">
        <v>16323</v>
      </c>
      <c r="E17" s="6" t="n">
        <v>12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41644</v>
      </c>
      <c r="C4" s="6" t="n">
        <v>12391</v>
      </c>
    </row>
    <row r="5">
      <c r="A5" s="3" t="inlineStr">
        <is>
          <t>Adjustments to reconcile net income to net cash provided by operating activities:</t>
        </is>
      </c>
      <c r="B5" s="4" t="inlineStr">
        <is>
          <t xml:space="preserve"> </t>
        </is>
      </c>
      <c r="C5" s="4" t="inlineStr">
        <is>
          <t xml:space="preserve"> </t>
        </is>
      </c>
    </row>
    <row r="6">
      <c r="A6" s="4" t="inlineStr">
        <is>
          <t>Depreciation and depletion</t>
        </is>
      </c>
      <c r="B6" s="5" t="n">
        <v>86973</v>
      </c>
      <c r="C6" s="5" t="n">
        <v>102021</v>
      </c>
    </row>
    <row r="7">
      <c r="A7" s="4" t="inlineStr">
        <is>
          <t>Deferred income tax expense</t>
        </is>
      </c>
      <c r="B7" s="5" t="n">
        <v>122208</v>
      </c>
      <c r="C7" s="5" t="n">
        <v>22439</v>
      </c>
    </row>
    <row r="8">
      <c r="A8" s="4" t="inlineStr">
        <is>
          <t>Stock based compensation expense</t>
        </is>
      </c>
      <c r="B8" s="5" t="n">
        <v>14250</v>
      </c>
      <c r="C8" s="5" t="n">
        <v>8763</v>
      </c>
    </row>
    <row r="9">
      <c r="A9" s="4" t="inlineStr">
        <is>
          <t>Amortization of debt issuance costs and debt discount, net</t>
        </is>
      </c>
      <c r="B9" s="5" t="n">
        <v>2869</v>
      </c>
      <c r="C9" s="5" t="n">
        <v>1289</v>
      </c>
    </row>
    <row r="10">
      <c r="A10" s="4" t="inlineStr">
        <is>
          <t>Accretion of asset retirement obligations</t>
        </is>
      </c>
      <c r="B10" s="5" t="n">
        <v>2666</v>
      </c>
      <c r="C10" s="5" t="n">
        <v>2416</v>
      </c>
    </row>
    <row r="11">
      <c r="A11" s="4" t="inlineStr">
        <is>
          <t>Mark-to-market loss on gas hedges</t>
        </is>
      </c>
      <c r="B11" s="5" t="n">
        <v>4043</v>
      </c>
      <c r="C11" s="5" t="n">
        <v>8661</v>
      </c>
    </row>
    <row r="12">
      <c r="A12" s="3" t="inlineStr">
        <is>
          <t>Changes in operating assets and liabilities:</t>
        </is>
      </c>
      <c r="B12" s="4" t="inlineStr">
        <is>
          <t xml:space="preserve"> </t>
        </is>
      </c>
      <c r="C12" s="4" t="inlineStr">
        <is>
          <t xml:space="preserve"> </t>
        </is>
      </c>
    </row>
    <row r="13">
      <c r="A13" s="4" t="inlineStr">
        <is>
          <t>Trade accounts receivable</t>
        </is>
      </c>
      <c r="B13" s="5" t="n">
        <v>-93022</v>
      </c>
      <c r="C13" s="5" t="n">
        <v>10028</v>
      </c>
    </row>
    <row r="14">
      <c r="A14" s="4" t="inlineStr">
        <is>
          <t>Inventories</t>
        </is>
      </c>
      <c r="B14" s="5" t="n">
        <v>-73258</v>
      </c>
      <c r="C14" s="5" t="n">
        <v>18703</v>
      </c>
    </row>
    <row r="15">
      <c r="A15" s="4" t="inlineStr">
        <is>
          <t>Prepaid expenses and other receivables</t>
        </is>
      </c>
      <c r="B15" s="5" t="n">
        <v>8879</v>
      </c>
      <c r="C15" s="5" t="n">
        <v>10548</v>
      </c>
    </row>
    <row r="16">
      <c r="A16" s="4" t="inlineStr">
        <is>
          <t>Accounts payable</t>
        </is>
      </c>
      <c r="B16" s="5" t="n">
        <v>6609</v>
      </c>
      <c r="C16" s="5" t="n">
        <v>-16746</v>
      </c>
    </row>
    <row r="17">
      <c r="A17" s="4" t="inlineStr">
        <is>
          <t>Accrued expenses and other current liabilities</t>
        </is>
      </c>
      <c r="B17" s="5" t="n">
        <v>20044</v>
      </c>
      <c r="C17" s="5" t="n">
        <v>-10100</v>
      </c>
    </row>
    <row r="18">
      <c r="A18" s="4" t="inlineStr">
        <is>
          <t>Other</t>
        </is>
      </c>
      <c r="B18" s="5" t="n">
        <v>3005</v>
      </c>
      <c r="C18" s="5" t="n">
        <v>6417</v>
      </c>
    </row>
    <row r="19">
      <c r="A19" s="4" t="inlineStr">
        <is>
          <t>Net cash provided by operating activities</t>
        </is>
      </c>
      <c r="B19" s="5" t="n">
        <v>646910</v>
      </c>
      <c r="C19" s="5" t="n">
        <v>176830</v>
      </c>
    </row>
    <row r="20">
      <c r="A20" s="3" t="inlineStr">
        <is>
          <t>INVESTING ACTIVITIES</t>
        </is>
      </c>
      <c r="B20" s="4" t="inlineStr">
        <is>
          <t xml:space="preserve"> </t>
        </is>
      </c>
      <c r="C20" s="4" t="inlineStr">
        <is>
          <t xml:space="preserve"> </t>
        </is>
      </c>
    </row>
    <row r="21">
      <c r="A21" s="4" t="inlineStr">
        <is>
          <t>Purchase of property, plant and equipment</t>
        </is>
      </c>
      <c r="B21" s="5" t="n">
        <v>-120022</v>
      </c>
      <c r="C21" s="5" t="n">
        <v>-34149</v>
      </c>
    </row>
    <row r="22">
      <c r="A22" s="4" t="inlineStr">
        <is>
          <t>Deferred mine development costs</t>
        </is>
      </c>
      <c r="B22" s="5" t="n">
        <v>-35690</v>
      </c>
      <c r="C22" s="5" t="n">
        <v>-13462</v>
      </c>
    </row>
    <row r="23">
      <c r="A23" s="4" t="inlineStr">
        <is>
          <t>Acquisition of leased mineral rights</t>
        </is>
      </c>
      <c r="B23" s="5" t="n">
        <v>-3500</v>
      </c>
      <c r="C23" s="5" t="n">
        <v>0</v>
      </c>
    </row>
    <row r="24">
      <c r="A24" s="4" t="inlineStr">
        <is>
          <t>Acquisition of Black Warrior Methane and Black Warrior Transmission, net of $2.8 million cash acquired</t>
        </is>
      </c>
      <c r="B24" s="5" t="n">
        <v>2533</v>
      </c>
      <c r="C24" s="5" t="n">
        <v>0</v>
      </c>
    </row>
    <row r="25">
      <c r="A25" s="4" t="inlineStr">
        <is>
          <t>Proceeds from sale of property, plant and equipment</t>
        </is>
      </c>
      <c r="B25" s="5" t="n">
        <v>0</v>
      </c>
      <c r="C25" s="5" t="n">
        <v>192</v>
      </c>
    </row>
    <row r="26">
      <c r="A26" s="4" t="inlineStr">
        <is>
          <t>Net cash used in investing activities</t>
        </is>
      </c>
      <c r="B26" s="5" t="n">
        <v>-156679</v>
      </c>
      <c r="C26" s="5" t="n">
        <v>-47419</v>
      </c>
    </row>
    <row r="27">
      <c r="A27" s="3" t="inlineStr">
        <is>
          <t>FINANCING ACTIVITIES</t>
        </is>
      </c>
      <c r="B27" s="4" t="inlineStr">
        <is>
          <t xml:space="preserve"> </t>
        </is>
      </c>
      <c r="C27" s="4" t="inlineStr">
        <is>
          <t xml:space="preserve"> </t>
        </is>
      </c>
    </row>
    <row r="28">
      <c r="A28" s="4" t="inlineStr">
        <is>
          <t>Dividends paid</t>
        </is>
      </c>
      <c r="B28" s="5" t="n">
        <v>-76522</v>
      </c>
      <c r="C28" s="5" t="n">
        <v>-7842</v>
      </c>
    </row>
    <row r="29">
      <c r="A29" s="4" t="inlineStr">
        <is>
          <t>Repayments under ABL Facility</t>
        </is>
      </c>
      <c r="B29" s="5" t="n">
        <v>0</v>
      </c>
      <c r="C29" s="5" t="n">
        <v>-40000</v>
      </c>
    </row>
    <row r="30">
      <c r="A30" s="4" t="inlineStr">
        <is>
          <t>Retirements of debt</t>
        </is>
      </c>
      <c r="B30" s="5" t="n">
        <v>-37758</v>
      </c>
      <c r="C30" s="5" t="n">
        <v>0</v>
      </c>
    </row>
    <row r="31">
      <c r="A31" s="4" t="inlineStr">
        <is>
          <t>Principal repayments of finance lease obligations</t>
        </is>
      </c>
      <c r="B31" s="5" t="n">
        <v>-22400</v>
      </c>
      <c r="C31" s="5" t="n">
        <v>-22284</v>
      </c>
    </row>
    <row r="32">
      <c r="A32" s="4" t="inlineStr">
        <is>
          <t>Other</t>
        </is>
      </c>
      <c r="B32" s="5" t="n">
        <v>-3724</v>
      </c>
      <c r="C32" s="5" t="n">
        <v>-2806</v>
      </c>
    </row>
    <row r="33">
      <c r="A33" s="4" t="inlineStr">
        <is>
          <t>Net cash used in financing activities</t>
        </is>
      </c>
      <c r="B33" s="5" t="n">
        <v>-140404</v>
      </c>
      <c r="C33" s="5" t="n">
        <v>-72932</v>
      </c>
    </row>
    <row r="34">
      <c r="A34" s="4" t="inlineStr">
        <is>
          <t>Net increase in cash and cash equivalents</t>
        </is>
      </c>
      <c r="B34" s="5" t="n">
        <v>349827</v>
      </c>
      <c r="C34" s="5" t="n">
        <v>56479</v>
      </c>
    </row>
    <row r="35">
      <c r="A35" s="4" t="inlineStr">
        <is>
          <t>Cash and cash equivalents at beginning of period</t>
        </is>
      </c>
      <c r="B35" s="5" t="n">
        <v>395839</v>
      </c>
      <c r="C35" s="5" t="n">
        <v>211916</v>
      </c>
    </row>
    <row r="36">
      <c r="A36" s="4" t="inlineStr">
        <is>
          <t>Cash and cash equivalents at end of period</t>
        </is>
      </c>
      <c r="B36" s="6" t="n">
        <v>745666</v>
      </c>
      <c r="C36" s="6" t="n">
        <v>268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DENSED STATEMENTS OF CASH FLOWS (Parenthetical) $ in Millions</t>
        </is>
      </c>
      <c r="B1" s="2" t="inlineStr">
        <is>
          <t>9 Months Ended</t>
        </is>
      </c>
    </row>
    <row r="2">
      <c r="B2" s="2" t="inlineStr">
        <is>
          <t>Sep. 30, 2022 USD ($)</t>
        </is>
      </c>
    </row>
    <row r="3">
      <c r="A3" s="3" t="inlineStr">
        <is>
          <t>Statement of Cash Flows [Abstract]</t>
        </is>
      </c>
      <c r="B3" s="4" t="inlineStr">
        <is>
          <t xml:space="preserve"> </t>
        </is>
      </c>
    </row>
    <row r="4">
      <c r="A4" s="4" t="inlineStr">
        <is>
          <t>Cash acquired from acquisition</t>
        </is>
      </c>
      <c r="B4" s="8" t="n">
        <v>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Warrior Met Coal, Inc. (the "Company") is a U.S.-based environmentally and socially minded supplier to the global steel industry. The Company is dedicated entirely to mining non-thermal met coal used as a critical component of steel production by metal manufacturers in Europe, South America and Asia. The Company is a large-scale, low-cost producer and exporter of premium met coal, also known as hard-coking coal ("HCC"), operating highly efficient longwall operations in its underground mines based in Alabama. The HCC that the Company produces from the Blue Creek coal seam contains very low sulfur, has strong coking properties and is of a similar quality to coal referred to as premium HCC produced in Australia.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21 (the "2021 Annual Report"). Operating results for the three and nine months ended September 30, 2022 are not necessarily indicative of the final results that may be expected for the year ended December 31, 2022. The balance sheet at December 31, 2021 has been derived from the audited financial statements for the year ended December 31, 2021 included in the 2021 Annual Report. Collective Bargaining Agreement The Company's Collective Bargaining Agreement ("CBA") contract with the UMWA expired on April 1, 2021. While the Company continues to engage in good faith negotiations with the UMWA, the Company has not reached a new contract and the UMWA is engaging in a strike. As a result of the strike, the Company initially idled Mine No. 4 and scaled back operations at Mine No. 7. In the first quarter of 2022, the Company restarted operations at Mine No. 4. Due to the reduced operations at Mine No. 4 and Mine No. 7, the Company incurred idle mine expenses of $5.4 million and $10.1 million, for the three and nine months ended September 30, 2022 and $9.3 million and $20.2 million for the three and nine months ended September 30, 2021, respectively. These expenses are reported separately in the Condensed Statements of Operations and represent expenses incurred, such as electricity, insurance and maintenance labor. The Company has also incurred business interruption expenses of approximately $7.1 million and $20.1 million, for the three and nine months ended September 30, 2022 and $6.9 million and $13.9 million for the three and nine months ended September 30, 2021, respectively, which represent non-recurring expenses that are directly attributable to the ongoing UMWA strike for incremental safety and security, labor negotiations and other expenses. These expenses are also presented separately in the Condensed Statements of Operations. Black Warrior Methane (“BWM”) and Black Warrior Transmission (“BWT”) On March 1, 2022, the Company acquired the remaining 50% interest in BWM and BWT for $0.3 million. The purchase consideration has been allocated to the assets acquired and liabilities assumed based upon their estimated fair values at the date of acquisition. The acquisition is not deemed to be material to the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consistent with those disclosed in Note 2 to its audited financial statements included in the 2021 Annual Report, except for changes related to new accounting pronouncements described in "New Accounting Pronouncement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September 30, 2022 and December 31, 2021, short-term investments consisted of $8.5 million in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Revenue Recognition Revenue is recognized when performance obligations under the terms of a contract with the Company's customers are satisfied; for all contracts this occurs when control of the promised goods has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 Since February 2017, the Company has had an arrangement with XCoal Energy &amp; Resources ("XCoal") to serve as XCoal's strategic partner for exports of low-volatility HCC. Under this arrangement, XCoal takes title to and markets coal that the Company would historically have sold on the spot market, in an amount of the greater of (i) 10% of the Company's total production during the applicable term of the arrangement or (ii) 250,000 metric tons. During the three and nine months ended September 30, 2022, XCoal accounted for approximately $69.8 million, or 20.6% of total sales, and $281.3 million, or 20.7% of total sales, respectively. During the three and nine months ended September 30, 2021, XCoal accounted for approximately $122.3 million, or 61.1% of total sales, and $370.4 million, or 58.5% of total sales, respectively. 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days, 31-60 days, etc.). The Company calculates an expected credit loss rate based on the Company’s historical credit loss rate, the risk characteristics of our customers, and the current met coal and steel market environments. As of September 30, 2022 and December 31, 2021, the estimated allowance for credit losses was immaterial and did not have a material impact on the Company's financial statements. New Accounting Pronouncements In November 2021, the Financial Accounting Standards Board ("FASB") issued ASU 2021-10, “Disclosures by Business Entities about Government Assistance,” which requires business entities to make annual disclosures about transactions with a government accounted for by analogizing to a grant or contribution accounting model. The required annual disclosures include the nature of the transaction, the related accounting policy, the financial statement line items affected and the amounts reflected in the current period financial statements, and any significant terms and conditions. The ASU is effective for fiscal years beginning after December 15, 2021. The adoption of this ASU is not expected to have a material impact to the Company's results of operations, financial condition, cash flows or financial state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5:27Z</dcterms:created>
  <dcterms:modified xmlns:dcterms="http://purl.org/dc/terms/" xmlns:xsi="http://www.w3.org/2001/XMLSchema-instance" xsi:type="dcterms:W3CDTF">2022-11-02T20:45:27Z</dcterms:modified>
</cp:coreProperties>
</file>